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Income Tax (Details)" sheetId="33" state="visible" r:id="rId33"/>
    <sheet xmlns:r="http://schemas.openxmlformats.org/officeDocument/2006/relationships" name="Income Tax (Details) - Schedule" sheetId="34" state="visible" r:id="rId34"/>
    <sheet xmlns:r="http://schemas.openxmlformats.org/officeDocument/2006/relationships" name="Income Tax (Details) - Schedu_2" sheetId="35" state="visible" r:id="rId35"/>
    <sheet xmlns:r="http://schemas.openxmlformats.org/officeDocument/2006/relationships" name="Income Tax (Details) - Schedu_3" sheetId="36" state="visible" r:id="rId36"/>
    <sheet xmlns:r="http://schemas.openxmlformats.org/officeDocument/2006/relationships" name="Fair Value Measurements (Detail" sheetId="37" state="visible" r:id="rId37"/>
    <sheet xmlns:r="http://schemas.openxmlformats.org/officeDocument/2006/relationships" name="Subsequent Events (Details)"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Fair Value Measurements (Deta_2"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ECD Automotive Design,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92285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3</t>
        </is>
      </c>
      <c r="C2" s="2" t="inlineStr">
        <is>
          <t>Dec. 31, 2022</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as filed with the SEC on March 28, 2023. The interim results for the three and nine months ended September 30, 2023 are not necessarily
indicative of the results to be expected for the year ending December 31, 2023 or for any future periods. Principles of Consolidation The accompanying consolidated financial statements
include the accounts of the Company and its wholly-owned subsidiary.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63 and $546,210 in cash, and
no cash equivalents as of September 30, 2023 and December 31, 2022, respectively. The Company had a working capital deficit of $3,916,054
as of September 30, 2023, and a working capital of $358,499 as of December 31, 2022. Marketable Securities Held in Trust Account At September 30, 2023 and December 31, 2022, all
of the assets held in the Trust Account were held in money market funds which are invested primarily in U.S. Treasury securities.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69.97)%
and 25.08% for the three months ended September 30, 2023 and 2022, respectively, 942.11% and 74.12% for the nine months ended September
30, 2023 and 2022, respectively. The effective tax rate differs from the statutory tax rate of 21% for the three and nine months ended
September 30, 2023 and 2022, primarily due to the DE franchise tax fines and penalties, merger &amp; acquisition expenses, and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shares of common stock, among other conditions for the equity classification. Common Stock Subject to Possible Redemption The Company’s common stock sold as part
of the Units in the Initial Public Offering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public shares
are subject to ASC 480-10-S99 and are currently not redeemable as the redemption is contingent upon the occurrence of events mentioned
above. According to ASC 480- 10- S99-15, no subsequent adjustment is needed if it is not probable that the instrument will become redeemable.
Accordingly, at September 30, 2023 and December 31, 2022, shares subject to possible redemption are presented at redemption value as temporary
equity, outside of the stockholders’ deficit section of the Company’s condensed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September 30, 2023 and December 31, 2022, the
common stock reflected in the balance sheet are reconciled in the following table:
Gross proceeds $ 115,000,000
Less:
Proceeds allocated to Public Warrants (1,016,600 )
Proceeds allocated to Public Rights (1,329,317 )
Common Stock issuance costs (8,304,420 )
Plus:
Remeasurement of carrying value to redemption value 12,476,505
Common shares subject to possible redemption, December 31, 2022 $ 116,826,168
Less:
Redemption of common stock (82,498,497 )
Plus:
Remeasurement of carrying value to redemption value 2,457,120
Common shares subject to possible redemption, September 30, 2023 $ 36,784,791 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Accretion associated with the redeemable shares of Class
A common stock is excluded from losse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1,757,500
Class A common stock in the aggregate. As of September 30, 2023 and 2022, the Company did not have any dilutive securities or other contracts
that could, potentially, be exercised or converted into common stock and then share in the losses of the Company. As a result, diluted
net (loss) income per common stock is the same as basic net loss per common stock for the periods presented. The following table reflects the calculation of
basic and diluted net (loss) income per common share (in dollars, except per share amounts):
For the Three Months Ended September 30, For the Nine Months Ended September 30,
2023 2022 2023 2022
Redeemable Non- Redeemable Non- Redeemable Non- Redeemable Non-
Basic and diluted net (loss) income per share of common stock
Numerator:
Allocation of net (loss) income, as adjusted $ (116,711 ) $ (104,677 ) $ — $ 72,860 $ (367,108 ) $ (144,633 ) $ — $ 8,513
Denominator:
Basic and diluted weighted average shares outstanding 3,492,647 3,132,500 — 5,047,582 7,950,953 3,132,500 — 3,607,152
Basic and diluted net (loss) income per share of common stock $ (0.03 ) $ (0.03 ) $ — $ 0.01 $ (0.05 ) $ (0.05 ) $ — $ 0.00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the balance sheet, statement of operations and
cash flows was not material. In June 2016, the FASB issued Accounting Standards
Update (“ASU”) 2016-13 – Financial Instruments – Credit Losses (Topic 326): Measurement of Credit Losses on
Financial Instruments (“ASU 2016-13”). Management does not believe that any other recently
issued, but not yet effective, accounting standards, if currently adopted, would have a material effect on the Company’s financial
statement.</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546,210 and $25,000 in cash,
and no cash equivalents as of December 31, 2022 and 2021, respectively. Marketable Securities Held in Trust Account At December 31, 2022, all of the assets held in
the Trust Account were held in money market funds which are invested primarily in U.S. Treasury securities. As of December 31, 2021 there
were no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 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26.3%
and 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year ended
December 31, 2022 was $206,393. The provision for income taxes was deemed to be immaterial for the period from March 3, 2021 (inception)
through December 31, 2021. 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shares of common stock, among other conditions for the equity classification. Common Stock Subject to Possible Redemption The Company’s common stock sold as part
of the Units in the Initial Public Offering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public shares
are subject to ASC 480-10-S99 and are currently not redeemable as the redemption is contingent upon the occurrence of events mentioned
above. According to ASC 480- 10- S99-15, no subsequent adjustment is needed if it is not probable that the instrument will become redeemable.
Accordingly, at December 31, 2022 and 2021, shares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December 31, 2022, the common stock reflected
in the balance sheet are reconciled in the following table:
Gross proceeds $ 115,000,000
Less:
Proceeds allocated to Public Warrants (1,016,600 )
Proceeds allocated to Public Rights (1,329,317 )
Common Stock issuance costs (8,304,420 )
Plus:
Remeasurement of carrying value to redemption value 12,476,505
Common stock subject to possible redemption, December 31, 2022 $ 116,826,168 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Class
A common stock is excluded from losse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757,500 Common Stock in
the aggregate. As of December 31, 2022 and for the period from March 3, 2021 (inception) through December 31, 2021, the Company did not
have any dilutive securities or other contracts that could, potentially, be exercised or converted into common stock and then share in
the earnings (losse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For the Year Ended December 31, 2022 For The Period From March 3, 2021 (Inception) December 31, 2021
Redeemable Non-redeemable Redeemable Non-redeemable
Basic and diluted net income (loss) per share of common stock
Numerator:
Allocation of net income (loss), as adjusted $ 310,527 $ 266,913 $ — $ (490 )
Denominator:
Basic and diluted weighted average shares outstanding 3,434,247 2,951,897 — 2,500,000
Basic and diluted net income (loss) per share of common stock $ 0.09 $ 0.09 $ — $ (0.00 ) Stock-Based Compensation The Company adopted ASC Topic 718, Compensation—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 of operations.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the balance sheet, statement of operations and
cash flows was not material.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11,500,000 Units, which includes a full exercise by the underwriters of their overallotment option in the amount of 1,500,000 Units,
at a purchase price of $10.00 per Unit. Each unit consists of one share of common stock, one redeemable warrant and one right to receive
1/8 of one share of common stock. Each warrant entitles the holder to purchase one share of common stock at a price of $11.50 per share.</t>
        </is>
      </c>
      <c r="C4" s="4" t="inlineStr">
        <is>
          <t>NOTE 3 — INITIAL PUBLIC OFFERING Pursuant to the Initial Public Offering, the Company
sold 11,500,000 Units, which includes a full exercise by the underwriters of their overallotment option in the amount of 1,500,000 Units,
at a purchase price of $10.00 per Unit. Each unit consists of one share of common stock, one redeemable warrant and one right to receive
1/8 of one share of common stock. Each warrant entitles the holder to purchase one share of common stock at a price of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Simultaneously with the closing of the Initial
Public Offering, the Sponsor, Kevin M. Bush (Chief Financial Officer), Paul Hodge Jr. (one of the directors) and SHR Ventures, LLC purchased
an aggregate of 257,500 private placement units at a price of $10.00 per unit (the “private units”). Each private unit consists
of one share of common stock, one redeemable warrant and one right to received 1/8 of one share of common stock upon the consummation
of the initial business combination. The Sponsor purchased an aggregate of 212,500 private units for a purchase price of $2,125,000, Mr.
Bush purchased 5,000 private units for a purchase price of $50,000, Mr. Hodge purchased 10,000 private units for a purchase price of $100,000
and SHR Ventures, LLC purchased 30,000 private units for a purchase price of $300,000. The private units are identical to the units sold
in the Initial Public Offering, subject to certain limited exceptions. The warrants (the “Private Placement Warrants”)
underlying the private units (including the common stock issuable upon exercise of the Private Placement Warrants) are not be transferable,
assignable or saleable until 30 days after the completion of the initial Business Combination and they will not be redeemable by the Company
so long as they are held by the private placement participants or their permitted transferees. Except for certain restrictions on transferability,
the Private Placement Warrants have the same terms and conditions as the warrants included in the units sold in the Initial Public Offering
(Note 7).</t>
        </is>
      </c>
      <c r="C4" s="4" t="inlineStr">
        <is>
          <t>NOTE 4 — PRIVATE PLACEMENT Simultaneously with the closing of the Initial
Public Offering, the Sponsor, Kevin M. Bush (Chief Financial Officer), Paul Hodge Jr. (one of the directors) and SHR Ventures, LLC purchased
an aggregate of 257,500 private placement units at a price of $10.00 per unit (the “private units”). Each private unit consists
of one share of common stock, one redeemable warrant and one right to received 1/8 of one share of common stock upon the consummation
of the initial business combination. The Sponsor purchased an aggregate of 215,500 private units for a purchase price of $2,125,000, Mr.
Bush purchased 5,000 private units for a purchase price of $50,000, Mr. Hodge purchased 10,000 private units for a purchase price of $100,000
and SHR Ventures, LLC purchased 30,000 private units for a purchase price of $300,000. The private units are identical to the units sold
in the Initial Public Offering, subject to certain limited exceptions. The warrants (the “Private Placement Warrants”)
underlying the private units (including the common stock issuable upon exercise of the Private Placement Warrants) are not be transferable,
assignable or saleable until 30 days after the completion of the initial Business Combination and they will not be redeemable by the Company
so long as they are held by the private placement participants or their permitted transferees. Except for certain restrictions on transferability,
the Private Placement Warrants have the same terms and conditions as the warrants included in the units sold in the Initial Public Offering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March 4, 2021, EF Hutton Partners, LLC, the
Sponsor, purchased an aggregate of 3,450,000 shares of the Company’s common stock (up to 450,000 shares of which were subject to
forfeiture, on a pro rata basis, depending upon the extent to which the underwriters’ over-allotment option is exercised) for an
aggregate purchase price of $25,000. These shares are collectively referred to herein as “founder shares.” Thereafter on March
7, 2022, the Sponsor surrendered to the Company 575,000 founder shares for cancellation, leaving the Sponsor with 2,875,000 founder shares
(up to 375,000 shares of which are subject to forfeiture, on a pro rata basis, depending upon the extent to which the underwriters’
over-allotment option is exercised). On March 8, 2022, the Sponsor transferred an aggregate total of 708,738 founder shares to several
individuals and one entity. Then on April 5, 2022, three of the initial stockholders transferred an aggregate amount of 141,624 founder
shares back to the Sponsor. On May 23, 2022, the Sponsor transferred an aggregate amount of 57,500 founder shares to the other three initial
stockholders. The founder shares are held by the following individuals
and entities (referred to collectively as the “initial stockholders”) as follows: the Sponsor owns 1,607,418 founder shares,
the Chief Financial Officer, Kevin M. Bush owns 79,732 founder shares, the Company’s directors, Thomas Wood owns 50,000 founder
shares, Stanley Hutton Rumbough owns 50,000 founder shares, Anne Lee owns 50,000 founder shares, Paul Hodge Jr. owns 109,463 founder shares,
SHR Ventures, LLC owns 178,387 founder shares and anchor investors (as described below) collectively own 750,000 founder shares. The transfer of the founder shares to the Company’s
management is in the scope of FASB ASC Topic 718, “Compensation-Stock Compensation” (“ASC 718”). Under ASC 718,
stock-based compensation associated with equity-classified awards is measured at fair value upon the grant date. The fair value of the
374,614 shares transferred to the Company’s management on March 8, 2022 and May 23, 2022 and that were not transferred back to the
Sponsor as of September 13, 2022 was $137,354. This set of founder shares were granted subject to a performance condition (i.e., the occurrence
of a Business Combination). Compensation expense related to this set of founder shares is recognized only when the performance condition
is probable of occurrence under the applicable accounting literature in this circumstance. As of September 30, 2023,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Additionally, another set of 250,000 founder shares were gifted to the Company’s
directors on March 8, 2022 and under ASC 718, on March 8, 2022 had a fair value of $62,500, which has been recorded as stock-based compensation.
The founder shares granted as gifts are not subject to a performance condition and as such stock-based compensation of $62,500 was recorded
on the condensed consolidated statement of operations. The Company entered into agreements with each
anchor investor prior to the Initial Public Offering that committed each anchor investor to purchase 9.9% tranches of the Units or the
actual Units allocated to it. Additionally, each of the ten 9.9% anchor investors purchased 75,000 founder shares from certain initial
stockholders, for a total of 750,000 founder shares, at the original purchase price of founder shares or $0.009 per share. The Company
estimated the aggregate fair value of the 750,000 founders shares attributable to the anchor investors to be $3,626,296 or $4.84 per share.
Each anchor investor acquired from the initial founder share owners on a pro-rata basis, an indirect economic interest in the founder
shares. The excess of the fair value of the founder shares was determined to be an offering cost in accordance with Staff Accounting Bulletin
Topic 5A. Accordingly, the offering cost were allocated to the separable financial instruments issued in the Initial Public Offering based
on a relative fair value basis, compared to total proceeds received. Offering costs allocated to the Public Shares were charged to stockholders’
deficit upon the completion of the Initial Public Offering. The initial stockholders, have agreed, subject
to limited exceptions, that the founder shares are not transferable or saleable until the earlier to occur of: (A) six months after the
completion of the initial Business Combination, and (B) subsequent to the initial Business Combination if the Company completes a liquidation,
merger, stock exchange or other similar transaction that results in all of the public stockholders having the right to exchange their
public shares for cash, securities or other property. Notwithstanding the foregoing, if subsequent to the Company’s initial Business
Combination the last reported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Promissory Note — Related Party The Sponsor agreed to loan the Company up to $300,000
to be used for a portion of the expenses of the Initial Public Offering. This loan was non-interest bearing, unsecured and due at the
closing of the Initial Public Offering. The outstanding balance on the note as of December 31, 2022 of $19,700 was fully paid on February
9, 2023. As of September 30, 2023 there was no outstanding balance under the promissory note and borrowings under the note are no longer
available. Convertible Promissory Note – Related
Party On August 21, 2023, the Company issued an unsecured
promissory note in the aggregate principal amount of $181,488 to the Sponsor, in exchange for the Sponsor advancing $181,488 to the Company
to fund extensions of the amount of time the Company has to complete its initial business combination and to fund working capital expenses.
The full principal amount of $181,488 has been fully received by the Company in August 2023. The Company received an additional $170,000
of funding in advance from the Sponsor during the quarter ended September 30, 2023, after fully utilizing the $181,488 promissory note.
The additional funding in advance received by the Company were memorialized on November 29, 2023, when the Company issued a new unsecured
promissory note in the aggregate principal amount of $362,798 to the Sponsor, in exchange for the Sponsor advancing $362,798 to the Company
to fund extensions of the amount of time the Company has to complete its initial business combination and to fund working capital expenses
(see Note 9). On November 30, 2023, the Company issued another unsecured promissory note in the aggregate principal amount of $60,000
to the Sponsor, in exchange for the Sponsor advancing $60,000 to the Company to fund extensions of the amount of time the Company has
to complete its initial business combination and to fund working capital expenses (see Note 9). These Notes do not bear interest and mature
upon the closing of an initial business combination by the Company. In addition, at the option of the holder, these Notes may be paid
by the Company through the issuance of private placement units of the Company at a price of $10.00 per unit. The loans will be forgiven,
except to the extent of any funds held outside of the Company’s trust account, by the Sponsor, if Company is unable to consummate
an initial business combination. The Company has determined that bifurcation of a single derivative that comprises all of the fair value
of the conversion feature(s) (i.e., derivative instrument(s)) is NOT necessary under ASC 815-15-25-7 through 25-10. As a result, all debt
proceeds received have been allocated to the debt host at Par (i.e., recorded at proceeds received). Because the convertible debt instrument
is accounted for as a liability in its entirety it does not result in any gain or loss if the conversion feature is exercised in accordance
with the original conversion terms (ASC 470-20-40-4). As of September 30, 2023, the Company had an outstanding balance of $351,488 under
these notes. Related Party Loans In order to finance transaction costs in connection
with an intended initial Business Combination, the terms of which have not been determined nor have any written agreements been executed
with respect thereto, or in connection with additional deposits into the Trust Account in order to extend the time available to us to
consummate the initial Business Combination, the Sponsor or an affiliate of the Sponsor or certain of the Company’s officers and
directors may, but are not obligated to, loan the Company funds on a non-interest-bearing basis as may be required. If the Company completes
initial Business Combination, the Company will repay such loaned amounts out of the proceeds of the Trust Account. Otherwise, such loans
would be repaid only out of funds held outside the Trust Account. In the event that the Company’s initial Business Combination does
not close, the Company may use a portion of the working capital held outside the Trust Account to repay such loaned amounts but no proceeds
from the Trust Account would be used to repay such loaned amounts. Up to $5,475,000 of such loans may be convertible into private units,
at a price of $10.00 per unit at the option of the lender, upon consummation of the Company’s initial Business Combination. The
private units are identical to the public units sold in this offering. At September 30, 2023 and December 31, 2022, no</t>
        </is>
      </c>
      <c r="C4" s="4" t="inlineStr">
        <is>
          <t>NOTE 5 — RELATED PARTY TRANSACTIONS Founder Shares On March 4, 2021, EF Hutton Partners, LLC, the
Sponsor, purchased an aggregate of 3,450,000 shares of the Company’s common stock (up to 450,000 shares of which were subject to
forfeiture, on a pro rata basis, depending upon the extent to which the underwriters’ over-allotment option is exercised) for an
aggregate purchase price of $25,000. These shares are collectively referred to herein as “founder shares.” Thereafter on March
7, 2022, the Sponsor surrendered to the Company 575,000 founder shares for cancellation, leaving the Sponsor with 2,875,000 founder shares
(up to 375,000 shares of which are subject to forfeiture, on a pro rata basis, depending upon the extent to which the underwriters’
over-allotment option is exercised). On March 8, 2022, the Sponsor transferred an aggregate total of 708,738 founder shares to several
individuals and one entity. Then on April 5, 2022, three of the initial stockholders transferred an aggregate amount of 141,624 founder
shares back to the Sponsor. On May 23, 2022, the Sponsor transferred an aggregate amount of 57,500 founder shares to the other three initial
stockholders. The founder shares are held by the following individuals
and entities (referred to collectively as the “initial stockholders”) as follows: the Sponsor owns 1,607,418 founder shares,
the Chief Financial Officer, Kevin M. Bush owns 79,732 founder shares, the Company’s directors, Thomas Wood owns 50,000 founder
shares, Stanley Hutton Rumbough owns 50,000 founder shares, Anne Lee owns 50,000 founder shares, Paul Hodge Jr. owns 109,463 founder shares,
SHR Ventures, LLC owns 178,387 founder shares and anchor investors (as described below) collectively own 750,000 founder shares. The transfer of the founder shares to the Company’s
management is in the scope of FASB ASC Topic 718, “Compensation-Stock Compensation” (“ASC 718”). Under ASC 718,
stock-based compensation associated with equity-classified awards is measured at fair value upon the grant date. The fair value of the
374,614 shares transferred to the Company’s management on March 8, 2022 and May 23, 2022 and that were not transferred back to the
Sponsor as of September 13, 2022 was $137,354. This set of founder shares were granted subject to a performance condition (i.e., the occurrence
of a Business Combination). Compensation expense related to this set of founder shares is recognized only when the performance condition
is probable of occurrence under the applicable accounting literature in this circumstance. As of December 31,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Additionally, another set of 250,000 founder shares were gifted to the Company’s
directors on March 8, 2022 and under ASC 718, on March 8, 2022 had a fair value of $62,500, which has been recorded as stock-based compensation.
The founder shares granted as gifts are not subject to a performance condition and as such stock-based compensation of $62,500 was recorded
on the statement of operations. The Company entered into agreements with each
anchor investor prior to the Initial Public Offering that committed each anchor investor to purchase 9.9% tranches of the Units or the
actual Units allocated to it. Additionally, each of the ten 9.9% anchor investors purchased 75,000 founder shares from certain initial
stockholders, for a total of 750,000 founder shares, at the original purchase price of founder shares or $0.009 per share. The Company
estimated the aggregate fair value of the 750,000 founders shares attributable to the anchor investors to be $3,626,296 or $4.84 per share.
Each anchor investor acquired from the initial founder share owners on a pro-rata basis, an indirect economic interest in the founder
shares. The excess of the fair value of the founder shares was determined to be an offering cost in accordance with Staff Accounting Bulletin
Topic 5A. Accordingly, the offering cost were allocated to the separable financial instruments issued in the Initial Public Offering based
on a relative fair value basis, compared to total proceeds received. Offering costs allocated to the Public Shares were charged to stockholders’
deficit upon the completion of the Initial Public Offering. The initial stockholders, have agreed, subject
to limited exceptions, that the founder shares are not transferable or saleable until the earlier to occur of: (A) six months after the
completion of the initial Business Combination, and (B) subsequent to the initial Business Combination if the Company completes a liquidation,
merger, stock exchange or other similar transaction that results in all of the public stockholders having the right to exchange their
public shares for cash, securities or other property. Notwithstanding the foregoing, if subsequent to the Company’s initial Business
Combination the last reported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Promissory Note — Related Party The Sponsor agreed to loan the Company up to $300,000
to be used for a portion of the expenses of the Initial Public Offering. This loan was non-interest bearing, unsecured and due at the
closing of the Initial Public Offering. As of December 31, 2022 and 2021, the Company had borrowed $19,700 and $0, respectively, under
the promissory note. The outstanding balance on the note as of December 31, 2022 is due on demand and was paid subsequent to year end.
Borrowings under the promissory note are no longer available. Related Party Loans In order to finance transaction costs in connection
with an intended initial Business Combination, the terms of which have not been determined nor have any written agreements been executed
with respect thereto, or in connection with additional deposits into the Trust Account in order to extend the time available to us to
consummate the initial Business Combination, the Sponsor or an affiliate of the Sponsor or certain of the Company’s officers and
directors may, but are not obligated to, loan the Company funds on a non-interest-bearing basis as may be required. If the Company completes
initial Business Combination, the Company will repay such loaned amounts out of the proceeds of the Trust Account. Otherwise, such loans
would be repaid only out of funds held outside the Trust Account. In the event that the Company’s initial Business Combination does
not close, the Company may use a portion of the working capital held outside the Trust Account to repay such loaned amounts but no proceeds
from the Trust Account would be used to repay such loaned amounts. Up to $5,475,000 of such loans may be convertible into private units,
at a price of $10.00 per unit at the option of the lender, upon consummation of the Company’s initial Business Combination. The
private units are identical to the public units sold in this offering. At December 31, 2022 and 2021,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gistration Rights Pursuant to a registration rights agreement entered
into on September 8, 2022 with the private placement participants, the Company may be required to register certain securities for sale
under the Securities Act. These holders and holders of units issued upon conversion of working capital loans, if any, are entitled under
the registration rights agreement to make up to three demands that the Company register certain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derwriters Agreement The underwriters had a 45-day option from the
date of the Initial Public Offering to purchase up to an additional 1,500,000 Units to cover over-allotments. On September 13, 2022, simultaneously
with the closing of the Initial Public Offering, the underwriters elected to fully exercise the over-allotment option to purchase an additional
1,500,000 Units at a price of $10.00 per Unit. The underwriters are entitled to deferred underwriting
commissions of 3.5% of the gross proceeds of the Initial Public Offering, or $4,025,000, upon the completion of the Company’s initial
Business Combination. Craig-Hallum Capital Group LLC (“Craig-Hallum”)
acted as a qualified independent underwriter for the Initial Public Offering. The Company has agreed to indemnify Craig-Hallum against
certain liabilities incurred in connection with acting as a qualified independent underwriter, including liabilities under the Securities
Act. Craig-Hallum received a fee of $100,000 upon the completion of the Initial Public Offering for acting as qualified independent underwriter. Merger Agreement On March 3, 2023, EF Hutton Acquisition Corporation
I (the “Registrant” or the “Parent”) entered into a Merger Agreement (the “Agreement”) with Humble
Imports Inc., d/b/a E.C.D. Auto Design, a Florida corporation (“ECD”), ECD Auto Design UK, Ltd., an England and Wales corporation
(the “ECD UK Subsidiary”), EFHAC Merger Sub, Inc., a Florida corporation (“Merger Sub”) and wholly-owned subsidiary
of the Registrant, and Scott Wallace as Securityholder Representative, pursuant to which Merger Sub will merge with and into ECD with
ECD as the surviving corporation and becoming a wholly-owned subsidiary of Parent (the “Merger”). In connection with the Merger,
the Parent will change its name to “E.C.D. Automotive Design Inc.” or such other name designated by ECD by notice to Parent.
The Board of Directors of the Registrant (the “Board”) has unanimously (i) approved and declared advisable the Agreement,
the Merger and the other transactions contemplated thereby, and (ii) resolved to recommend approval of the Agreement and related matters
by the stockholders of the Registrant. First Amendment to the Merger Agreement On October 14, 2023, the Company, Humble, ECD
UK Subsidiary, Merger Sub, and Scott Wallace entered into the first amendment to the Merger Agreement (the “Amendment”), which
provides, among other things, that in exchange for 100% of the outstanding equity of Humble, the Company will issue 25,100,000 shares
of Parent Common Stock, 39,000 shares of Parent Preferred Stock, a warrant to purchase shares of Parent Common Stock, a warrant to purchase
shares of Parent Preferred Stock and a cash payment of $2,000,000 pro rate to the former security holders of Humble. The Amendment also
removed the minimum cash closing condition contained in the Merger Agreement and replaced it with a condition to closing the Business
Combination that the Company close the senior secured convertible note in the principal amount of $15,819,209 (Note 9). Satisfaction and Discharge Agreement On October 14, 2023, the Company and Humble entered
into a Satisfaction and Discharge Agreement, pursuant to which the parties agreed that the Company’s deferred underwriting commission
in the aggregate amount of $4,025,000 and the PIPE placement agent fee in the aggregate amount of $1,370,000 will be settled with (1)
a cash payment in the amount of $500,000 at Closing and (2) issuance of 500,000 shares of Parent Common Stock to the Company, or its designees
at Closing (Note 9). Merger Consideration At the closing of the Merger, the Parent will
issue 21 million shares of its common stock, par value $0.0001 per share (the “Parent Common Stock”) to the former security
holders of ECD, as further described in the Agreement. Parent will also pay the former security holders of ECD a cash payment of $15,000,000
as consideration for the Merger. PIPE Parent and ECD shall use commercially reasonable
efforts to raise capital in an aggregate amount of approximately $65 million through a private placement of Parent Common Stock. Company Support Agreement Concurrent with the execution of the Agreement,
certain stockholders of ECD entered into a Company Stockholder Support Agreement with the Registrant and ECD in which each such stockholder
agreed to vote their shares of Company Capital Stock in favor of the Agreement and the transactions contemplated thereby. Stockholders
also agreed to waive any rights of appraisal, dissenter’s rights, and any similar rights under applicable law and not to sell or
otherwise transfer any of their shares of Company Capital Stock unless the buyer, assignee, or transferee thereof executes a joinder agreement
to the Company Stockholder Support Agreement. Parent Support Agreement Concurrent with the execution of the Agreement,
EF Hutton Partners, LLC (the “Sponsor”) and the pre-IPO investors in the Parent, entered into a Parent Stockholder Support
Agreement with ECD and the Registrant in which the Sponsor and the pre-IPO investors in the Parent agreed to (i) not transfer any shares
or redeem any shares of Parent Common Stock held by it unless the buyer, assignee, or transferee thereof executes a joinder agreement
to the Parent Stockholder Support Agreement and (ii) to vote in favor of the adoption of the Agreement and the other proposals to be presented
at the special meeting of stockholders at which the Agreement and related proposals are considered.</t>
        </is>
      </c>
      <c r="C4" s="4" t="inlineStr">
        <is>
          <t>NOTE 6 — COMMITMENTS AND CONTINGENCIES Registration Rights Pursuant to a registration rights agreement entered
into on September 8, 2022 with the private placement participants, the Company may be required to register certain securities for sale
under the Securities Act. These holders and holders of units issued upon conversion of working capital loans, if any, are entitled under
the registration rights agreement to make up to three demands that the Company register certain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derwriters Agreement The underwriters had a 45-day option from the
date of the Initial Public Offering to purchase up to an additional 1,500,000 Units to cover over-allotments. On September 13, 2022, simultaneously
with the closing of the Initial Public Offering, the underwriters elected to fully exercise the over-allotment option to purchase an additional
1,500,000 Units at a price of $10.00 per Unit. The underwriters are entitled to deferred underwriting
commissions of 3.5% of the gross proceeds of the Initial Public Offering, or $4,025,000, upon the completion of the Company’s initial
Business Combination. Craig-Hallum Capital Group LLC (“Craig-Hallum”)
acted as a qualified independent underwriter for the Initial Public Offering. The Company has agreed to indemnify Craig-Hallum against
certain liabilities incurred in connection with acting as a qualified independent underwriter, including liabilities under the Securities
Act. Craig-Hallum received a fee of $100,000 upon the completion of the Initial Public Offering for acting as qualified independent underwri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 [Abstract]</t>
        </is>
      </c>
      <c r="B3" s="4" t="inlineStr">
        <is>
          <t xml:space="preserve"> </t>
        </is>
      </c>
      <c r="C3" s="4" t="inlineStr">
        <is>
          <t xml:space="preserve"> </t>
        </is>
      </c>
    </row>
    <row r="4">
      <c r="A4" s="4" t="inlineStr">
        <is>
          <t>Stockholders’ Deficit</t>
        </is>
      </c>
      <c r="B4" s="4" t="inlineStr">
        <is>
          <t xml:space="preserve">Note 7 — Stockholders’ Deficit Preferred Stock no Common Stock Holders of common stock will vote on all matters
submitted to a vote of the Company’s stockholders except as required by law. Unless specified in the Company’s second amended
and restated certificate of incorporation, or as required by applicable provisions of the Companies Act or applicable stock exchange rules,
the affirmative vote of a majority of the Company’s common stock that are voted is required to approve any such matter voted on
by its stockholders. Warrants The Company has agreed that as soon as practicable,
but in no event later than 20 business days after the closing of the initial Business Combination, it will use its commercially reasonable
efforts to file with the SEC a registration statement for the registration, under the Securities Act, of the common stock issuable upon
exercise of the warrants. The Company will use commercially reasonable efforts to cause the same to become effective within 60 business
days after the closing of the initial Business Combination, and to maintain the effectiveness of such registration statement and a current
prospectus relating to those common stock until the warrants expire or are redeemed, as specified in the warrant agreement; provided that,
if the Company’s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tock under applicable
blue sky laws to the extent an exemption is not available. If a registration statement covering the common stock issuable upon exercise
of the warrants is not effective by the 9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tock under applicable blue
sky laws to the extent an exemption is not available. Redemption of public and private warrants. Once the warrants become exercisable, the Company
may redeem the outstanding warrants: ● in whole and not in part; ● at a price of $0.01 per warrant; ● upon not less than 30 days’ prior written notice of redemption given after the warrants become exercisable to each warrant holder; and ● if, and only if, the last reported sale price of the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 holders. Rights </t>
        </is>
      </c>
      <c r="C4" s="4" t="inlineStr">
        <is>
          <t>NOTE 7 — STOCKHOLDERS’ (DEFICIT)
EQUITY Preferred Stock no Common Stock no Holders of common stock will vote on all matters
submitted to a vote of the Company’s stockholders except as required by law. Unless specified in the Company’s second amended
and restated certificate of incorporation, or as required by applicable provisions of the Companies Act or applicable stock exchange rules,
the affirmative vote of a majority of the Company’s common stock that are voted is required to approve any such matter voted on
by its stockholders. Warrants no The Company has agreed that as soon as practicable,
but in no event later than 20 business days after the closing of the initial Business Combination, it will use its commercially reasonable
efforts to file with the SEC a registration statement for the registration, under the Securities Act, of the common stock issuable upon
exercise of the warrants. The Company will use commercially reasonable efforts to cause the same to become effective within 60 business
days after the closing of the initial Business Combination, and to maintain the effectiveness of such registration statement and a current
prospectus relating to those common stock until the warrants expire or are redeemed, as specified in the warrant agreement; provided that,
if the Company’s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tock under applicable
blue sky laws to the extent an exemption is not available. If a registration statement covering the common stock issuable upon exercise
of the warrants is not effective by the 9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tock under applicable blue
sky laws to the extent an exemption is not available. Redemption of public and private warrants. Once the warrants become exercisable, the Company
may redeem the outstanding warrants: ● in whole and not in part; ● at a price of $0.01 per warrant; ● upon not less than 30 days’ prior written notice of redemption given after the warrants become exercisable to each warrant holder; and ● if, and only if, the last reported sale price of the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 holders. Rights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NOTE 8 — INCOME TAX The Company’s net deferred tax assets at
December 31, 2022 and 2021 are as follows:
December 31, December 31,
Deferred tax assets
Net operating loss carryforward $ — $ —
Startup/organization expenses 28,711 103
Total deferred tax assets 28,711 103
Valuation allowance (28,711 ) (103 )
Deferred tax assets $ — $ — The income tax provision for the year ended December
31, 2022 and for the period from March 3, 2021 (inception) through December 31, 2021 consists of the following:
For the Year Ended For The Period
December 31, December 31,
Federal
Current $ 206,393 $ —
Deferred (28,608 ) (103 )
State and Local
Current — —
Deferred — —
Change in valuation allowance 28,608 103
Income tax provision $ 206,393 $ — As of December 31, 2022 and 2021, the Company
had no not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28,608.
For the period from March 3, 2021 (inception) through December 31, 2021, the change in the valuation allowance was $103. A reconciliation of the federal
income tax rate to the Company’s effective tax rate at December 31, 2022 and 2021 is as follows:
For The Period
December 31, December 31,
Statutory federal income tax rate 21.0 % 21.0 %
State taxes, net of federal tax benefit 0.0 % 0.0 %
Stock-based compensation expense 1.7 % 0.0 %
Valuation allowance 3.6 % (21.0 )%
Income tax provision 26.3 % 0.0 % The Company’s effective tax rates for the
periods presented differ from the expected (statutory) rates due to permanent book to tax differenced related to change in fair value
of warrants and full valuation allowances on deferred tax assets. The Company files income tax returns in the U.S.
federal jurisdiction and is subject to examination by the various taxing authorities. The Company’s tax returns for the year ended
December 31, 2022 and 2021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3 and December 31, 2022, and indicates
the fair value hierarchy of the valuation inputs the Company utilized to determine such fair value:
Description Level September 30, December 31,
Assets:
Marketable securities held in Trust Account 1 $ 37,746,019 $ 117,254,670 </t>
        </is>
      </c>
      <c r="C4" s="4" t="inlineStr">
        <is>
          <t xml:space="preserve">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2, and indicates the fair value hierarchy
of the valuation inputs the Company utilized to determine such fair value:
Description Level December 31,
Assets:
Marketable securities held in Trust Account 1 $ 117,254,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consolidated financial statements were issued.
Based upon this review, other than as described below, the Company did not identify any other subsequent events that would have required
adjustment or disclosure in the unaudited condensed consolidated financial statements. Trust Deposit On October 11, 2023, the Company deposited $80,000
into the Company’s trust account allowing the Company to extend the period of time it has to consummate its initial business combination
by one month from October 13, 2023 to November 13, 2023. The Monthly Extension is the fifth of up to nine potential monthly extensions
permitted under the Current Charter. On November 10, 2023, the Company deposited $80,000
into the Company’s trust account allowing the Company to extend the period of time it has to consummate its initial business combination
by one month from November 13, 2023 to December 13, 2023. The Monthly Extension is the sixth of up to nine potential monthly extensions
permitted under the Current Charter. Accordingly, unless extended further, the Company has until December 13, 2023 to complete its initial
business combination. Issuance of New Promissory Note On November 29, 2023, the Company issued an unsecured
promissory note in the aggregate principal amount of $362,798 to the Sponsor, in exchange for the Sponsor advancing $362,798 to the Company
to fund extensions of the amount of time the Company has to complete its initial business combination and to fund working capital expenses.
The Note does not bear interest and matures upon the closing of an initial business combination by the Company. In addition, at the option
of the holder, the Note may be paid by the Company through the issuance of private placement units of the Company at a price of $10.00
per unit. The loan will be forgiven, except to the extent of any funds held outside of the Company’s trust account, by the Sponsor,
if Company is unable to consummate an initial business combination. On November 30, 2023, the Company issued an unsecured
promissory note in the aggregate principal amount of $60,000 to the Sponsor, in exchange for the Sponsor advancing $60,000 to the Company
to fund extensions of the amount of time the Company has to complete its initial business combination and to fund working capital expenses.
The Note does not bear interest and matures upon the closing of an initial business combination by the Company. In addition, at the option
of the holder, the Note may be paid by the Company through the issuance of private placement units of the Company at a price of $10.00
per unit. The loan will be forgiven, except to the extent of any funds held outside of the Company’s trust account, by the Sponsor,
if Company is unable to consummate an initial business combination. Securities Purchase Agreement On October 6, 2023, the Company entered into a
securities purchase agreement (the “SPA”) with an institutional investor (the “Lender”) pursuant to which the
Company agreed to execute and deliver to the Lender a senior secured convertible note (the “Note”), in exchange for a loan
in the principal amount of $15,819,209. The Note shall accrue interest at an annual rate equal to the Prime Interest rate plus 5% per
annum which is payable monthly in cash or, upon the Company’s option, in securities of the Company provided certain conditions are
met at the increased interest rate of the Prime Interest rate plus 8% per annum. The Company is required to pay a late charge of 12% per
annum (“Late Charges”) on any amount of principal or other amounts that are not paid when due. The Note is convertible into
shares of the Company’s common stock, par value $.0001 per share (“Common Stock”) at the option of the Lender at a conversion
price of $10.00 per share, subject to a one-time downward adjustment on the effective date of the registration statement providing for
the resale of the common stock issuable upon conversion of the Note to a conversion price equal to the prior 5-day volume weighted average
price, subject to a floor of $6.00. The conversion price is subject to a downward adjustment if the Company issues equity in the future
at a price less than $10.00, except for equity issued in connection with certain strategic acquisitions. The conversion price is also
subject to a downward adjustment if the Company fails to satisfy certain performance conditions set forth in the Note. Upon the Lender’s
conversion of the Note, the conversion amount shall be equal to 115% of the principal amount to be converted under the Note plus any accrued
and unpaid interest, and accrued and unpaid Late Charges on such principal and interest, if any (the “Conversion Rate”). Lender’s
ability to convert the Note into shares of Common Stock is subject to a 4.99% blocker, such that Lender cannot convert the Note into shares
of Common Stock to the extent it will make the Lender a beneficial owner of more than 4.99% of the Common Stock. The Company has the option
to prepay the Note, upon thirty (30) business day written notice, by paying the product of the 20% redemption premium multiplied by the
greater of (i) the conversion amount to be redeemed and (ii) the product of (x) the Conversion Rate with respect to the conversion amount
to be redeemed multiplied by (y) the greatest closing sale price of our Common Stock on any trading day immediately preceding such notice
of redemption and the date the Company makes the entire payment required. Based on the terms of the Note, the Company will receive proceeds
under the Note in an amount of $13,700,000, before payment of expenses. The SPA provides further that the Company shall
execute and deliver to the Lender a security agreement, providing the Lender a security interest in all of the Company’s current
assets and to be acquired assets (the “Security Agreement”). The Company shall also execute and deliver to the Lender a registration
rights agreement to provide the Lender with certain registration rights in connection with the shares Common Stock into which the Note
is convertible (the “Registration Rights Agreement”). The SPA also provides that (a) Humble and ECD
Auto Design UK Ltd. shall execute a guaranty (the “Guaranty”) to guaranty the obligations under the SPA, the Note and the
Security Agreement, (b) all insider stockholders of the Common Stock shall execute a lock-up agreement (the “Lock-Up Agreement”)
restricting their sale of the Common Stock until six (6) months after the registration statement registering the shares of Common Stock
underlying the Note is declared effective, and (c) a joinder agreement (the “Joinder Agreement”), pursuant to which Humble
and ECD Auto Design UK Ltd. agree and consent to be parties to the Security Agreement. First Amendment to the Merger Agreement On October 14, 2023, the Company, Humble, ECD
UK Subsidiary, Merger Sub, and Scott Wallace entered into the first amendment to the Merger Agreement (the “Amendment”), which
provides, among other things, that in exchange for 100% of the outstanding equity of Humble, the Company will issue 25,100,000 shares
of Parent Common Stock, 39,000 shares of Parent Preferred Stock, a warrant to purchase shares of Parent Common Stock, a warrant to purchase
shares of Parent Preferred Stock and a cash payment of $2,000,000 pro rate to the former security holders of Humble. The Amendment also
removed the minimum cash closing condition contained in the Merger Agreement and replaced it with a condition to closing the Business
Combination that the Company close the senior secured convertible note in the principal amount of $15,819,209. Satisfaction and Discharge Agreement On October 14, 2023, the Company and Humble entered
into a Satisfaction and Discharge Agreement, pursuant to which the parties agreed that the Company’s deferred underwriting commission
in the aggregate amount of $4,025,000 and the PIPE placement agent fee in the aggregate amount of $1,370,000 will be settled with (1)
a cash payment in the amount of $500,000 at Closing and (2) issuance of 500,000 shares of Parent Common Stock to the Company, or its designees
at Closing.</t>
        </is>
      </c>
      <c r="C4" s="4" t="inlineStr">
        <is>
          <t>NOTE 10 - SUBSEQUENT EVENTS The Company evaluated subsequent events and transactions
that occurred after the balance sheet date up to the date that the financial statements were issued. Based upon this review, other than
stated below, the Company did not identify any subsequent events that would have required adjustment or disclosure in the financial statements. On March 3, 2023, EF Hutton Acquisition Corporation
I (the “Registrant” or the “Parent”) entered into a Merger Agreement (the “Agreement”) with Humble
Imports Inc, d/b/a E.C.D. Auto Design, a Florida corporation (the “Company”), ECD Auto Design UK, Ltd., an England and Wales
corporation (the “ECD UK”), EFHAC Merger Sub, Inc., a Florida corporation (“Merger Sub”) and wholly-owned subsidiary
of the Registrant, and Scott Wallace as Securityholder Representative, pursuant to which Merger Sub will merge with and into the Company
with the Company as the surviving corporation and becoming a wholly-owned subsidiary of Parent (the “Merger”). In connection
with the Merger, the Parent will change its name to “E.C.D. Automotive Design Inc.” or such other name designated by the Company
by notice to Parent. The Board of Directors of the Registrant (the “Board”) has unanimously (i) approved and declared advisable
the Agreement, the Merger and the other transactions contemplated thereby, and (ii) resolved to recommend approval of the Agreement and
related matters by the stockholders of the Regist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ignificant 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2, as filed with the SEC on March 28, 2023. The interim results for the three and nine months ended September 30, 2023 are not necessarily
indicative of the results to be expected for the year ending December 31, 2023 or for any future periods. </t>
        </is>
      </c>
      <c r="C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s’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63 and $546,210 in cash, and
no cash equivalents as of September 30, 2023 and December 31, 2022, respectively. The Company had a working capital deficit of $3,916,054
as of September 30, 2023, and a working capital of $358,499 as of December 31, 2022.</t>
        </is>
      </c>
      <c r="C7" s="4" t="inlineStr">
        <is>
          <t>Cash and Cash Equivalents The Company considers all short-term investments
with an original maturity of three months or less when purchased to be cash equivalents. The Company had $546,210 and $25,000 in cash,
and no cash equivalents as of December 31, 2022 and 2021, respectively.</t>
        </is>
      </c>
    </row>
    <row r="8">
      <c r="A8" s="4" t="inlineStr">
        <is>
          <t>Marketable Securities Held in Trust Account</t>
        </is>
      </c>
      <c r="B8" s="4" t="inlineStr">
        <is>
          <t>Marketable Securities Held in Trust Account At September 30, 2023 and December 31, 2022, all
of the assets held in the Trust Account were held in money market funds which are invested primarily in U.S. Treasury securities.</t>
        </is>
      </c>
      <c r="C8" s="4" t="inlineStr">
        <is>
          <t>Marketable Securities Held in Trust Account At December 31, 2022, all of the assets held in
the Trust Account were held in money market funds which are invested primarily in U.S. Treasury securities. As of December 31, 2021 there
were no</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t>
        </is>
      </c>
      <c r="C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not experienced losses on this account.</t>
        </is>
      </c>
    </row>
    <row r="10">
      <c r="A10" s="4" t="inlineStr">
        <is>
          <t>Offering Costs</t>
        </is>
      </c>
      <c r="B10" s="4" t="inlineStr">
        <is>
          <t xml:space="preserve">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t>
        </is>
      </c>
      <c r="C10" s="4" t="inlineStr">
        <is>
          <t xml:space="preserve">Offering Costs The Company complies with the requirements of
ASC 340-10-S99-1 and SEC Staff Accounting Bulletin Topic 5A – “Expenses of Offering”.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t>
        </is>
      </c>
    </row>
    <row r="11">
      <c r="A11" s="4" t="inlineStr">
        <is>
          <t>Income Taxes</t>
        </is>
      </c>
      <c r="B11"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69.97)%
and 25.08% for the three months ended September 30, 2023 and 2022, respectively, 942.11% and 74.12% for the nine months ended September
30, 2023 and 2022, respectively. The effective tax rate differs from the statutory tax rate of 21% for the three and nine months ended
September 30, 2023 and 2022, primarily due to the DE franchise tax fines and penalties, merger &amp; acquisition expenses, and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26.3%
and 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for the year ended
December 31, 2022 was $206,393. The provision for income taxes was deemed to be immaterial for the period from March 3, 2021 (inception)
through December 31, 2021.</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12"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shares of common stock, among other conditions for the equity classification.</t>
        </is>
      </c>
      <c r="C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shares of common stock, among other conditions for the equity classification.</t>
        </is>
      </c>
    </row>
    <row r="14">
      <c r="A14" s="4" t="inlineStr">
        <is>
          <t>Common Stock Subject to Possible Redemption</t>
        </is>
      </c>
      <c r="B14" s="4" t="inlineStr">
        <is>
          <t xml:space="preserve">Common Stock Subject to Possible Redemption The Company’s common stock sold as part
of the Units in the Initial Public Offering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public shares
are subject to ASC 480-10-S99 and are currently not redeemable as the redemption is contingent upon the occurrence of events mentioned
above. According to ASC 480- 10- S99-15, no subsequent adjustment is needed if it is not probable that the instrument will become redeemable.
Accordingly, at September 30, 2023 and December 31, 2022, shares subject to possible redemption are presented at redemption value as temporary
equity, outside of the stockholders’ deficit section of the Company’s condensed balance sheet.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September 30, 2023 and December 31, 2022, the
common stock reflected in the balance sheet are reconciled in the following table:
Gross proceeds $ 115,000,000
Less:
Proceeds allocated to Public Warrants (1,016,600 )
Proceeds allocated to Public Rights (1,329,317 )
Common Stock issuance costs (8,304,420 )
Plus:
Remeasurement of carrying value to redemption value 12,476,505
Common shares subject to possible redemption, December 31, 2022 $ 116,826,168
Less:
Redemption of common stock (82,498,497 )
Plus:
Remeasurement of carrying value to redemption value 2,457,120
Common shares subject to possible redemption, September 30, 2023 $ 36,784,791 </t>
        </is>
      </c>
      <c r="C14" s="4" t="inlineStr">
        <is>
          <t xml:space="preserve">Common Stock Subject to Possible Redemption The Company’s common stock sold as part
of the Units in the Initial Public Offering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public shares sold as part of the Units in the
Initial Public Offering were issued with other freestanding instruments (i.e., public warrants) and as such, the initial carrying value
of public shares classified as temporary equity are the allocated proceeds determined in accordance with ASC 470-20. The public shares
are subject to ASC 480-10-S99 and are currently not redeemable as the redemption is contingent upon the occurrence of events mentioned
above. According to ASC 480- 10- S99-15, no subsequent adjustment is needed if it is not probable that the instrument will become redeemable.
Accordingly, at December 31, 2022 and 2021, shares subject to possible redemption are presented at redemption value as temporary equity,
outside of the stockholders’ deficit section of the Company’s balance sheets. The Company recognizes changes in redemption value
immediately as they occur and adjusts the carrying value of redeemable shares to equal the redemption value at the end of each reporting
period. Increases or decreases in the carrying amount of redeemable shares are affected by charges against additional paid in capital
and accumulated deficit. At December 31, 2022, the common stock reflected
in the balance sheet are reconciled in the following table:
Gross proceeds $ 115,000,000
Less:
Proceeds allocated to Public Warrants (1,016,600 )
Proceeds allocated to Public Rights (1,329,317 )
Common Stock issuance costs (8,304,420 )
Plus:
Remeasurement of carrying value to redemption value 12,476,505
Common stock subject to possible redemption, December 31, 2022 $ 116,826,168 </t>
        </is>
      </c>
    </row>
    <row r="15">
      <c r="A15" s="4" t="inlineStr">
        <is>
          <t>Net (Loss) Income per Common Stock</t>
        </is>
      </c>
      <c r="B15" s="4" t="inlineStr">
        <is>
          <t xml:space="preserve">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Accretion associated with the redeemable shares of Class
A common stock is excluded from losses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1,757,500
Class A common stock in the aggregate. As of September 30, 2023 and 2022, the Company did not have any dilutive securities or other contracts
that could, potentially, be exercised or converted into common stock and then share in the losses of the Company. As a result, diluted
net (loss) income per common stock is the same as basic net loss per common stock for the periods presented. The following table reflects the calculation of
basic and diluted net (loss) income per common share (in dollars, except per share amounts):
For the Three Months Ended September 30, For the Nine Months Ended September 30,
2023 2022 2023 2022
Redeemable Non- Redeemable Non- Redeemable Non- Redeemable Non-
Basic and diluted net (loss) income per share of common stock
Numerator:
Allocation of net (loss) income, as adjusted $ (116,711 ) $ (104,677 ) $ — $ 72,860 $ (367,108 ) $ (144,633 ) $ — $ 8,513
Denominator:
Basic and diluted weighted average shares outstanding 3,492,647 3,132,500 — 5,047,582 7,950,953 3,132,500 — 3,607,152
Basic and diluted net (loss) income per share of common stock $ (0.03 ) $ (0.03 ) $ — $ 0.01 $ (0.05 ) $ (0.05 ) $ — $ 0.00 </t>
        </is>
      </c>
      <c r="C15" s="4" t="inlineStr">
        <is>
          <t>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Accretion associated with the redeemable shares of Class
A common stock is excluded from losse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1,757,500 Common Stock in
the aggregate. As of December 31, 2022 and for the period from March 3, 2021 (inception) through December 31, 2021, the Company did not
have any dilutive securities or other contracts that could, potentially, be exercised or converted into common stock and then share in
the earnings (losses) of the Company. As a result, diluted net income (loss) per common stock is the same as basic net income (loss) per
common stock for the periods presented. The following table reflects the calculation of
basic and diluted net income (loss) per common stock (in dollars, except per share amounts):
For the Year Ended December 31, 2022 For The Period From March 3, 2021 (Inception) December 31, 2021
Redeemable Non-redeemable Redeemable Non-redeemable
Basic and diluted net income (loss) per share of common stock
Numerator:
Allocation of net income (loss), as adjusted $ 310,527 $ 266,913 $ — $ (490 )
Denominator:
Basic and diluted weighted average shares outstanding 3,434,247 2,951,897 — 2,500,000
Basic and diluted net income (loss) per share of common stock $ 0.09 $ 0.09 $ — $ (0.00 )</t>
        </is>
      </c>
    </row>
    <row r="16">
      <c r="A16" s="4" t="inlineStr">
        <is>
          <t>Stock-Based Compensation</t>
        </is>
      </c>
      <c r="B16" s="4" t="inlineStr">
        <is>
          <t xml:space="preserve"> </t>
        </is>
      </c>
      <c r="C16" s="4" t="inlineStr">
        <is>
          <t>Stock-Based Compensation The Company adopted ASC Topic 718, Compensation—Stock
Compensation, guidance to account for its stock-based compensation. It defines a fair value-based method of accounting for an employee
stock option or similar equity instrument.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statement of operations.</t>
        </is>
      </c>
    </row>
    <row r="17">
      <c r="A17" s="4" t="inlineStr">
        <is>
          <t>Recent Accounting Pronouncements</t>
        </is>
      </c>
      <c r="B17" s="4" t="inlineStr">
        <is>
          <t>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the balance sheet, statement of operations and
cash flows was not material. In June 2016, the FASB issued Accounting Standards
Update (“ASU”) 2016-13 – Financial Instruments – Credit Losses (Topic 326): Measurement of Credit Losses on
Financial Instruments (“ASU 2016-13”). Management does not believe that any other recently
issued, but not yet effective, accounting standards, if currently adopted, would have a material effect on the Company’s financial
statement.</t>
        </is>
      </c>
      <c r="C17" s="4" t="inlineStr">
        <is>
          <t>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U No. 2020-06 upon its incorporation. The impact to the balance sheet, statement of operations and
cash flows was not material. Management does not believe that any other recently
issued, but not yet effective, accounting standards, if currently adopted, would have a material effect on the Company’s financial
statement.</t>
        </is>
      </c>
    </row>
    <row r="18">
      <c r="A18" s="4" t="inlineStr">
        <is>
          <t>Principles of Consolidation</t>
        </is>
      </c>
      <c r="B18" s="4" t="inlineStr">
        <is>
          <t>Principles of Consolidation The accompanying consolidated financial statements
include the accounts of the Company and its wholly-owned subsidiary. All significant intercompany balances and transactions have been
eliminated in consolidation.</t>
        </is>
      </c>
      <c r="C1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63</v>
      </c>
      <c r="C3" s="5" t="n">
        <v>546210</v>
      </c>
      <c r="D3" s="5" t="n">
        <v>25000</v>
      </c>
    </row>
    <row r="4">
      <c r="A4" s="4" t="inlineStr">
        <is>
          <t>Prepaid expenses</t>
        </is>
      </c>
      <c r="B4" s="6" t="n">
        <v>20498</v>
      </c>
      <c r="C4" s="6" t="n">
        <v>9082</v>
      </c>
      <c r="D4" s="4" t="inlineStr">
        <is>
          <t xml:space="preserve"> </t>
        </is>
      </c>
    </row>
    <row r="5">
      <c r="A5" s="4" t="inlineStr">
        <is>
          <t>Short-term prepaid insurance</t>
        </is>
      </c>
      <c r="B5" s="6" t="n">
        <v>68033</v>
      </c>
      <c r="C5" s="6" t="n">
        <v>156000</v>
      </c>
      <c r="D5" s="4" t="inlineStr">
        <is>
          <t xml:space="preserve"> </t>
        </is>
      </c>
    </row>
    <row r="6">
      <c r="A6" s="4" t="inlineStr">
        <is>
          <t>Total Current Assets</t>
        </is>
      </c>
      <c r="B6" s="6" t="n">
        <v>88694</v>
      </c>
      <c r="C6" s="6" t="n">
        <v>711292</v>
      </c>
      <c r="D6" s="6" t="n">
        <v>25000</v>
      </c>
    </row>
    <row r="7">
      <c r="A7" s="4" t="inlineStr">
        <is>
          <t>Deferred offering costs</t>
        </is>
      </c>
      <c r="B7" s="4" t="inlineStr">
        <is>
          <t xml:space="preserve"> </t>
        </is>
      </c>
      <c r="C7" s="4" t="inlineStr">
        <is>
          <t xml:space="preserve"> </t>
        </is>
      </c>
      <c r="D7" s="6" t="n">
        <v>54510</v>
      </c>
    </row>
    <row r="8">
      <c r="A8" s="4" t="inlineStr">
        <is>
          <t>Long-term prepaid insurance</t>
        </is>
      </c>
      <c r="B8" s="4" t="inlineStr">
        <is>
          <t xml:space="preserve"> </t>
        </is>
      </c>
      <c r="C8" s="6" t="n">
        <v>29033</v>
      </c>
      <c r="D8" s="4" t="inlineStr">
        <is>
          <t xml:space="preserve"> </t>
        </is>
      </c>
    </row>
    <row r="9">
      <c r="A9" s="4" t="inlineStr">
        <is>
          <t>Marketable securities held in Trust Account</t>
        </is>
      </c>
      <c r="B9" s="6" t="n">
        <v>37746019</v>
      </c>
      <c r="C9" s="6" t="n">
        <v>117254670</v>
      </c>
      <c r="D9" s="4" t="inlineStr">
        <is>
          <t xml:space="preserve"> </t>
        </is>
      </c>
    </row>
    <row r="10">
      <c r="A10" s="4" t="inlineStr">
        <is>
          <t>TOTAL ASSETS</t>
        </is>
      </c>
      <c r="B10" s="6" t="n">
        <v>37834713</v>
      </c>
      <c r="C10" s="6" t="n">
        <v>117994995</v>
      </c>
      <c r="D10" s="6" t="n">
        <v>79510</v>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expenses</t>
        </is>
      </c>
      <c r="B12" s="6" t="n">
        <v>2402253</v>
      </c>
      <c r="C12" s="6" t="n">
        <v>153405</v>
      </c>
      <c r="D12" s="4" t="inlineStr">
        <is>
          <t xml:space="preserve"> </t>
        </is>
      </c>
    </row>
    <row r="13">
      <c r="A13" s="4" t="inlineStr">
        <is>
          <t>Accrued offering costs</t>
        </is>
      </c>
      <c r="B13" s="6" t="n">
        <v>205000</v>
      </c>
      <c r="C13" s="6" t="n">
        <v>301797</v>
      </c>
      <c r="D13" s="6" t="n">
        <v>55000</v>
      </c>
    </row>
    <row r="14">
      <c r="A14" s="4" t="inlineStr">
        <is>
          <t>Excise tax payable</t>
        </is>
      </c>
      <c r="B14" s="6" t="n">
        <v>824985</v>
      </c>
      <c r="C14" s="4" t="inlineStr">
        <is>
          <t xml:space="preserve"> </t>
        </is>
      </c>
      <c r="D14" s="4" t="inlineStr">
        <is>
          <t xml:space="preserve"> </t>
        </is>
      </c>
    </row>
    <row r="15">
      <c r="A15" s="4" t="inlineStr">
        <is>
          <t>Income taxes payable</t>
        </is>
      </c>
      <c r="B15" s="6" t="n">
        <v>572510</v>
      </c>
      <c r="C15" s="6" t="n">
        <v>206393</v>
      </c>
      <c r="D15" s="4" t="inlineStr">
        <is>
          <t xml:space="preserve"> </t>
        </is>
      </c>
    </row>
    <row r="16">
      <c r="A16" s="4" t="inlineStr">
        <is>
          <t>Total Current Liabilities</t>
        </is>
      </c>
      <c r="B16" s="6" t="n">
        <v>4004748</v>
      </c>
      <c r="C16" s="6" t="n">
        <v>681295</v>
      </c>
      <c r="D16" s="6" t="n">
        <v>55000</v>
      </c>
    </row>
    <row r="17">
      <c r="A17" s="4" t="inlineStr">
        <is>
          <t>Deferred underwriting fee payable</t>
        </is>
      </c>
      <c r="B17" s="6" t="n">
        <v>4025000</v>
      </c>
      <c r="C17" s="6" t="n">
        <v>4025000</v>
      </c>
      <c r="D17" s="4" t="inlineStr">
        <is>
          <t xml:space="preserve"> </t>
        </is>
      </c>
    </row>
    <row r="18">
      <c r="A18" s="4" t="inlineStr">
        <is>
          <t>TOTAL LIABILITIES</t>
        </is>
      </c>
      <c r="B18" s="6" t="n">
        <v>8381236</v>
      </c>
      <c r="C18" s="6" t="n">
        <v>4706295</v>
      </c>
      <c r="D18" s="6" t="n">
        <v>55000</v>
      </c>
    </row>
    <row r="19">
      <c r="A19" s="4" t="inlineStr">
        <is>
          <t>Commitments and Contingencies</t>
        </is>
      </c>
      <c r="B19" s="4" t="inlineStr">
        <is>
          <t xml:space="preserve"> </t>
        </is>
      </c>
      <c r="C19" s="4" t="inlineStr">
        <is>
          <t xml:space="preserve"> </t>
        </is>
      </c>
      <c r="D19" s="4" t="inlineStr">
        <is>
          <t xml:space="preserve"> </t>
        </is>
      </c>
    </row>
    <row r="20">
      <c r="A20" s="4" t="inlineStr">
        <is>
          <t>Common stock subject to possible redemption</t>
        </is>
      </c>
      <c r="B20" s="6" t="n">
        <v>36784791</v>
      </c>
      <c r="C20" s="6" t="n">
        <v>116826168</v>
      </c>
      <c r="D20" s="4" t="inlineStr">
        <is>
          <t xml:space="preserve"> </t>
        </is>
      </c>
    </row>
    <row r="21">
      <c r="A21" s="3" t="inlineStr">
        <is>
          <t>STOCKHOLDERS’ (DEFICIT) EQUITY</t>
        </is>
      </c>
      <c r="B21" s="4" t="inlineStr">
        <is>
          <t xml:space="preserve"> </t>
        </is>
      </c>
      <c r="C21" s="4" t="inlineStr">
        <is>
          <t xml:space="preserve"> </t>
        </is>
      </c>
      <c r="D21" s="4" t="inlineStr">
        <is>
          <t xml:space="preserve"> </t>
        </is>
      </c>
    </row>
    <row r="22">
      <c r="A22" s="4" t="inlineStr">
        <is>
          <t>Preferred Stock value</t>
        </is>
      </c>
      <c r="B22" s="4" t="inlineStr">
        <is>
          <t xml:space="preserve"> </t>
        </is>
      </c>
      <c r="C22" s="4" t="inlineStr">
        <is>
          <t xml:space="preserve"> </t>
        </is>
      </c>
      <c r="D22" s="4" t="inlineStr">
        <is>
          <t xml:space="preserve"> </t>
        </is>
      </c>
    </row>
    <row r="23">
      <c r="A23" s="4" t="inlineStr">
        <is>
          <t>Common Stock value</t>
        </is>
      </c>
      <c r="B23" s="6" t="n">
        <v>313</v>
      </c>
      <c r="C23" s="6" t="n">
        <v>313</v>
      </c>
      <c r="D23" s="6" t="n">
        <v>288</v>
      </c>
    </row>
    <row r="24">
      <c r="A24" s="4" t="inlineStr">
        <is>
          <t>Additional paid-in capital</t>
        </is>
      </c>
      <c r="B24" s="4" t="inlineStr">
        <is>
          <t xml:space="preserve"> </t>
        </is>
      </c>
      <c r="C24" s="4" t="inlineStr">
        <is>
          <t xml:space="preserve"> </t>
        </is>
      </c>
      <c r="D24" s="6" t="n">
        <v>24712</v>
      </c>
    </row>
    <row r="25">
      <c r="A25" s="4" t="inlineStr">
        <is>
          <t>Accumulated deficit</t>
        </is>
      </c>
      <c r="B25" s="6" t="n">
        <v>-7331627</v>
      </c>
      <c r="C25" s="6" t="n">
        <v>-3537781</v>
      </c>
      <c r="D25" s="6" t="n">
        <v>-490</v>
      </c>
    </row>
    <row r="26">
      <c r="A26" s="4" t="inlineStr">
        <is>
          <t>TOTAL STOCKHOLDERS’ DEFICIT</t>
        </is>
      </c>
      <c r="B26" s="6" t="n">
        <v>-7331314</v>
      </c>
      <c r="C26" s="6" t="n">
        <v>-3537468</v>
      </c>
      <c r="D26" s="6" t="n">
        <v>24510</v>
      </c>
    </row>
    <row r="27">
      <c r="A27" s="4" t="inlineStr">
        <is>
          <t>TOTAL LIABILITIES AND STOCKHOLDERS’ DEFICIT</t>
        </is>
      </c>
      <c r="B27" s="6" t="n">
        <v>37834713</v>
      </c>
      <c r="C27" s="6" t="n">
        <v>117994995</v>
      </c>
      <c r="D27" s="6" t="n">
        <v>79510</v>
      </c>
    </row>
    <row r="28">
      <c r="A28" s="4" t="inlineStr">
        <is>
          <t>Related Party</t>
        </is>
      </c>
      <c r="B28" s="4" t="inlineStr">
        <is>
          <t xml:space="preserve"> </t>
        </is>
      </c>
      <c r="C28" s="4" t="inlineStr">
        <is>
          <t xml:space="preserve"> </t>
        </is>
      </c>
      <c r="D28" s="4" t="inlineStr">
        <is>
          <t xml:space="preserve"> </t>
        </is>
      </c>
    </row>
    <row r="29">
      <c r="A29" s="3" t="inlineStr">
        <is>
          <t>Current Liabilities</t>
        </is>
      </c>
      <c r="B29" s="4" t="inlineStr">
        <is>
          <t xml:space="preserve"> </t>
        </is>
      </c>
      <c r="C29" s="4" t="inlineStr">
        <is>
          <t xml:space="preserve"> </t>
        </is>
      </c>
      <c r="D29" s="4" t="inlineStr">
        <is>
          <t xml:space="preserve"> </t>
        </is>
      </c>
    </row>
    <row r="30">
      <c r="A30" s="4" t="inlineStr">
        <is>
          <t>Promissory note – related party</t>
        </is>
      </c>
      <c r="B30" s="4" t="inlineStr">
        <is>
          <t xml:space="preserve"> </t>
        </is>
      </c>
      <c r="C30" s="6" t="n">
        <v>19700</v>
      </c>
      <c r="D30" s="4" t="inlineStr">
        <is>
          <t xml:space="preserve"> </t>
        </is>
      </c>
    </row>
    <row r="31">
      <c r="A31" s="4" t="inlineStr">
        <is>
          <t>Convertible promissory note - related party</t>
        </is>
      </c>
      <c r="B31" s="5" t="n">
        <v>351488</v>
      </c>
      <c r="C31" s="4" t="inlineStr">
        <is>
          <t xml:space="preserve"> </t>
        </is>
      </c>
      <c r="D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3</t>
        </is>
      </c>
      <c r="C2" s="2" t="inlineStr">
        <is>
          <t>Dec. 31, 2022</t>
        </is>
      </c>
    </row>
    <row r="3">
      <c r="A3" s="3" t="inlineStr">
        <is>
          <t>Significant Accounting Policies [Abstract]</t>
        </is>
      </c>
      <c r="B3" s="4" t="inlineStr">
        <is>
          <t xml:space="preserve"> </t>
        </is>
      </c>
      <c r="C3" s="4" t="inlineStr">
        <is>
          <t xml:space="preserve"> </t>
        </is>
      </c>
    </row>
    <row r="4">
      <c r="A4" s="4" t="inlineStr">
        <is>
          <t>Schedule of Common Shares Subject to Redemption</t>
        </is>
      </c>
      <c r="B4" s="4" t="inlineStr">
        <is>
          <t xml:space="preserve">At September 30, 2023 and December 31, 2022, the
common stock reflected in the balance sheet are reconciled in the following table:
Gross proceeds $ 115,000,000
Less:
Proceeds allocated to Public Warrants (1,016,600 )
Proceeds allocated to Public Rights (1,329,317 )
Common Stock issuance costs (8,304,420 )
Plus:
Remeasurement of carrying value to redemption value 12,476,505
Common shares subject to possible redemption, December 31, 2022 $ 116,826,168
Less:
Redemption of common stock (82,498,497 )
Plus:
Remeasurement of carrying value to redemption value 2,457,120
Common shares subject to possible redemption, September 30, 2023 $ 36,784,791 </t>
        </is>
      </c>
      <c r="C4" s="4" t="inlineStr">
        <is>
          <t xml:space="preserve">At December 31, 2022, the common stock reflected
in the balance sheet are reconciled in the following table:
Gross proceeds $ 115,000,000
Less:
Proceeds allocated to Public Warrants (1,016,600 )
Proceeds allocated to Public Rights (1,329,317 )
Common Stock issuance costs (8,304,420 )
Plus:
Remeasurement of carrying value to redemption value 12,476,505
Common stock subject to possible redemption, December 31, 2022 $ 116,826,168 </t>
        </is>
      </c>
    </row>
    <row r="5">
      <c r="A5" s="4" t="inlineStr">
        <is>
          <t>Schedule of Basic and Diluted Net Loss Per Common Share</t>
        </is>
      </c>
      <c r="B5" s="4" t="inlineStr">
        <is>
          <t xml:space="preserve">The following table reflects the calculation of
basic and diluted net (loss) income per common share (in dollars, except per share amounts):
For the Three Months Ended September 30, For the Nine Months Ended September 30,
2023 2022 2023 2022
Redeemable Non- Redeemable Non- Redeemable Non- Redeemable Non-
Basic and diluted net (loss) income per share of common stock
Numerator:
Allocation of net (loss) income, as adjusted $ (116,711 ) $ (104,677 ) $ — $ 72,860 $ (367,108 ) $ (144,633 ) $ — $ 8,513
Denominator:
Basic and diluted weighted average shares outstanding 3,492,647 3,132,500 — 5,047,582 7,950,953 3,132,500 — 3,607,152
Basic and diluted net (loss) income per share of common stock $ (0.03 ) $ (0.03 ) $ — $ 0.01 $ (0.05 ) $ (0.05 ) $ — $ 0.00 </t>
        </is>
      </c>
      <c r="C5" s="4" t="inlineStr">
        <is>
          <t>The following table reflects the calculation of
basic and diluted net income (loss) per common stock (in dollars, except per share amounts):
For the Year Ended December 31, 2022 For The Period From March 3, 2021 (Inception) December 31, 2021
Redeemable Non-redeemable Redeemable Non-redeemable
Basic and diluted net income (loss) per share of common stock
Numerator:
Allocation of net income (loss), as adjusted $ 310,527 $ 266,913 $ — $ (490 )
Denominator:
Basic and diluted weighted average shares outstanding 3,434,247 2,951,897 — 2,500,000
Basic and diluted net income (loss) per share of common stock $ 0.09 $ 0.09 $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Net Deferred Tax Assets</t>
        </is>
      </c>
      <c r="B4" s="4" t="inlineStr">
        <is>
          <t xml:space="preserve">The Company’s net deferred tax assets at
December 31, 2022 and 2021 are as follows:
December 31, December 31,
Deferred tax assets
Net operating loss carryforward $ — $ —
Startup/organization expenses 28,711 103
Total deferred tax assets 28,711 103
Valuation allowance (28,711 ) (103 )
Deferred tax assets $ — $ — </t>
        </is>
      </c>
    </row>
    <row r="5">
      <c r="A5" s="4" t="inlineStr">
        <is>
          <t>Schedule of Income Tax Provision</t>
        </is>
      </c>
      <c r="B5" s="4" t="inlineStr">
        <is>
          <t xml:space="preserve">The income tax provision for the year ended December
31, 2022 and for the period from March 3, 2021 (inception) through December 31, 2021 consists of the following:
For the Year Ended For The Period
December 31, December 31,
Federal
Current $ 206,393 $ —
Deferred (28,608 ) (103 )
State and Local
Current — —
Deferred — —
Change in valuation allowance 28,608 103
Income tax provision $ 206,393 $ — </t>
        </is>
      </c>
    </row>
    <row r="6">
      <c r="A6" s="4" t="inlineStr">
        <is>
          <t>Schedule of Effective Income Tax Rate</t>
        </is>
      </c>
      <c r="B6" s="4" t="inlineStr">
        <is>
          <t>A reconciliation of the federal
income tax rate to the Company’s effective tax rate at December 31, 2022 and 2021 is as follows:
For The Period
December 31, December 31,
Statutory federal income tax rate 21.0 % 21.0 %
State taxes, net of federal tax benefit 0.0 % 0.0 %
Stock-based compensation expense 1.7 % 0.0 %
Valuation allowance 3.6 % (21.0 )%
Income tax provision 26.3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Schedule of Fair Value on a Recurring Basis</t>
        </is>
      </c>
      <c r="B4" s="4" t="inlineStr">
        <is>
          <t xml:space="preserve">The following table presents information about
the Company’s assets that are measured at fair value on a recurring basis at September 30, 2023 and December 31, 2022, and indicates
the fair value hierarchy of the valuation inputs the Company utilized to determine such fair value:
Description Level September 30, December 31,
Assets:
Marketable securities held in Trust Account 1 $ 37,746,019 $ 117,254,670 </t>
        </is>
      </c>
      <c r="C4" s="4" t="inlineStr">
        <is>
          <t xml:space="preserve">The following table presents information about
the Company’s assets that are measured at fair value on a recurring basis at December 31, 2022, and indicates the fair value hierarchy
of the valuation inputs the Company utilized to determine such fair value:
Description Level December 31,
Assets:
Marketable securities held in Trust Account 1 $ 117,254,6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H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3" customWidth="1" min="21" max="21"/>
    <col width="15" customWidth="1" min="22" max="22"/>
    <col width="14" customWidth="1" min="23" max="23"/>
    <col width="15" customWidth="1" min="24" max="24"/>
    <col width="14" customWidth="1" min="25" max="25"/>
    <col width="16" customWidth="1" min="26" max="26"/>
    <col width="16"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Organization and Business Operations and Going Concern (Details) - USD ($)</t>
        </is>
      </c>
      <c r="T1" s="2" t="inlineStr">
        <is>
          <t>1 Months Ended</t>
        </is>
      </c>
      <c r="V1" s="2" t="inlineStr">
        <is>
          <t>3 Months Ended</t>
        </is>
      </c>
      <c r="X1" s="2" t="inlineStr">
        <is>
          <t>9 Months Ended</t>
        </is>
      </c>
      <c r="Z1" s="2" t="inlineStr">
        <is>
          <t>10 Months Ended</t>
        </is>
      </c>
      <c r="AA1" s="2" t="inlineStr">
        <is>
          <t>12 Months Ended</t>
        </is>
      </c>
    </row>
    <row r="2">
      <c r="B2" s="2" t="inlineStr">
        <is>
          <t>Jun. 01, 2023</t>
        </is>
      </c>
      <c r="C2" s="2" t="inlineStr">
        <is>
          <t>Sep. 13, 2022</t>
        </is>
      </c>
      <c r="D2" s="2" t="inlineStr">
        <is>
          <t>Sep. 13, 2022</t>
        </is>
      </c>
      <c r="E2" s="2" t="inlineStr">
        <is>
          <t>Sep. 08, 2022</t>
        </is>
      </c>
      <c r="F2" s="2" t="inlineStr">
        <is>
          <t>May 23, 2022</t>
        </is>
      </c>
      <c r="G2" s="2" t="inlineStr">
        <is>
          <t>May 23, 2022</t>
        </is>
      </c>
      <c r="H2" s="2" t="inlineStr">
        <is>
          <t>Apr. 05, 2022</t>
        </is>
      </c>
      <c r="I2" s="2" t="inlineStr">
        <is>
          <t>Apr. 05, 2022</t>
        </is>
      </c>
      <c r="J2" s="2" t="inlineStr">
        <is>
          <t>Apr. 05, 2022</t>
        </is>
      </c>
      <c r="K2" s="2" t="inlineStr">
        <is>
          <t>Mar. 08, 2022</t>
        </is>
      </c>
      <c r="L2" s="2" t="inlineStr">
        <is>
          <t>Mar. 08, 2022</t>
        </is>
      </c>
      <c r="M2" s="2" t="inlineStr">
        <is>
          <t>Mar. 08, 2022</t>
        </is>
      </c>
      <c r="N2" s="2" t="inlineStr">
        <is>
          <t>Mar. 07, 2022</t>
        </is>
      </c>
      <c r="O2" s="2" t="inlineStr">
        <is>
          <t>Mar. 07, 2022</t>
        </is>
      </c>
      <c r="P2" s="2" t="inlineStr">
        <is>
          <t>Mar. 07, 2022</t>
        </is>
      </c>
      <c r="Q2" s="2" t="inlineStr">
        <is>
          <t>Mar. 04, 2021</t>
        </is>
      </c>
      <c r="R2" s="2" t="inlineStr">
        <is>
          <t>Mar. 04, 2021</t>
        </is>
      </c>
      <c r="S2" s="2" t="inlineStr">
        <is>
          <t>Mar. 04, 2021</t>
        </is>
      </c>
      <c r="T2" s="2" t="inlineStr">
        <is>
          <t>Aug. 16, 2022</t>
        </is>
      </c>
      <c r="U2" s="2" t="inlineStr">
        <is>
          <t>May 23, 2022</t>
        </is>
      </c>
      <c r="V2" s="2" t="inlineStr">
        <is>
          <t>Sep. 30, 2023</t>
        </is>
      </c>
      <c r="W2" s="2" t="inlineStr">
        <is>
          <t>Sep. 30, 2022</t>
        </is>
      </c>
      <c r="X2" s="2" t="inlineStr">
        <is>
          <t>Sep. 30, 2023</t>
        </is>
      </c>
      <c r="Y2" s="2" t="inlineStr">
        <is>
          <t>Sep. 30, 2022</t>
        </is>
      </c>
      <c r="Z2" s="2" t="inlineStr">
        <is>
          <t>Dec. 31, 2021</t>
        </is>
      </c>
      <c r="AA2" s="2" t="inlineStr">
        <is>
          <t>Dec. 31, 2022</t>
        </is>
      </c>
      <c r="AB2" s="2" t="inlineStr">
        <is>
          <t>Dec. 31, 2021</t>
        </is>
      </c>
      <c r="AC2" s="2" t="inlineStr">
        <is>
          <t>Nov. 10, 2023</t>
        </is>
      </c>
      <c r="AD2" s="2" t="inlineStr">
        <is>
          <t>Oct. 11, 2023</t>
        </is>
      </c>
      <c r="AE2" s="2" t="inlineStr">
        <is>
          <t>Sep. 12, 2023</t>
        </is>
      </c>
      <c r="AF2" s="2" t="inlineStr">
        <is>
          <t>Aug. 11, 2023</t>
        </is>
      </c>
      <c r="AG2" s="2" t="inlineStr">
        <is>
          <t>Jul. 12, 2023</t>
        </is>
      </c>
      <c r="AH2" s="2" t="inlineStr">
        <is>
          <t>Jun. 12, 2023</t>
        </is>
      </c>
    </row>
    <row r="3">
      <c r="A3" s="3" t="inlineStr">
        <is>
          <t>Organization and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Aggregate of shar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75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25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Shares for cancellation (in Shares)</t>
        </is>
      </c>
      <c r="B6" s="6" t="n">
        <v>80073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Initial public offering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9" t="n">
        <v>10.1</v>
      </c>
      <c r="W7" s="4" t="inlineStr">
        <is>
          <t xml:space="preserve"> </t>
        </is>
      </c>
      <c r="X7" s="9" t="n">
        <v>10.1</v>
      </c>
      <c r="Y7" s="4" t="inlineStr">
        <is>
          <t xml:space="preserve"> </t>
        </is>
      </c>
      <c r="Z7" s="4" t="inlineStr">
        <is>
          <t xml:space="preserve"> </t>
        </is>
      </c>
      <c r="AA7" s="5" t="n">
        <v>1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Generating gross proceeds</t>
        </is>
      </c>
      <c r="B8" s="4" t="inlineStr">
        <is>
          <t xml:space="preserve"> </t>
        </is>
      </c>
      <c r="C8" s="5" t="n">
        <v>11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495075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Deferred underwriting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402500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92575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har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9" t="n">
        <v>10.1</v>
      </c>
      <c r="W12" s="4" t="inlineStr">
        <is>
          <t xml:space="preserve"> </t>
        </is>
      </c>
      <c r="X12" s="9" t="n">
        <v>10.1</v>
      </c>
      <c r="Y12" s="4" t="inlineStr">
        <is>
          <t xml:space="preserve"> </t>
        </is>
      </c>
      <c r="Z12" s="4" t="inlineStr">
        <is>
          <t xml:space="preserve"> </t>
        </is>
      </c>
      <c r="AA12" s="9" t="n">
        <v>10.1</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Aggregate fair market valu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10" t="n">
        <v>0.8</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net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320000</v>
      </c>
      <c r="Y14" s="5" t="n">
        <v>116150000</v>
      </c>
      <c r="Z14" s="4" t="inlineStr">
        <is>
          <t xml:space="preserve"> </t>
        </is>
      </c>
      <c r="AA14" s="5" t="n">
        <v>11615000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Maturity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185 years</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Initial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10000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Stockholders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9" t="n">
        <v>10.1</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Percentage of public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10" t="n">
        <v>1</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Tax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100000</v>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Net 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5000001</v>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Public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8" t="n">
        <v>0.45</v>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Interest to pay dissolu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100000</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Percentage of public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10" t="n">
        <v>1</v>
      </c>
      <c r="Y23" s="4" t="inlineStr">
        <is>
          <t xml:space="preserve"> </t>
        </is>
      </c>
      <c r="Z23" s="4" t="inlineStr">
        <is>
          <t xml:space="preserve"> </t>
        </is>
      </c>
      <c r="AA23" s="10" t="n">
        <v>1</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Percentage of U.S. federal excise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0" t="n">
        <v>0.21</v>
      </c>
      <c r="W24" s="10" t="n">
        <v>0.21</v>
      </c>
      <c r="X24" s="10" t="n">
        <v>0.21</v>
      </c>
      <c r="Y24" s="10" t="n">
        <v>0.21</v>
      </c>
      <c r="Z24" s="4" t="inlineStr">
        <is>
          <t xml:space="preserve"> </t>
        </is>
      </c>
      <c r="AA24" s="10" t="n">
        <v>0.21</v>
      </c>
      <c r="AB24" s="10" t="n">
        <v>0.21</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Gross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2575000</v>
      </c>
      <c r="Z25" s="4" t="inlineStr">
        <is>
          <t xml:space="preserve"> </t>
        </is>
      </c>
      <c r="AA25" s="5" t="n">
        <v>257500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Transaction costs</t>
        </is>
      </c>
      <c r="B26" s="4" t="inlineStr">
        <is>
          <t xml:space="preserve"> </t>
        </is>
      </c>
      <c r="C26" s="4" t="inlineStr">
        <is>
          <t xml:space="preserve"> </t>
        </is>
      </c>
      <c r="D26" s="5" t="n">
        <v>49507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Deferred underwriting fees</t>
        </is>
      </c>
      <c r="B27" s="4" t="inlineStr">
        <is>
          <t xml:space="preserve"> </t>
        </is>
      </c>
      <c r="C27" s="6" t="n">
        <v>4025000</v>
      </c>
      <c r="D27" s="6" t="n">
        <v>40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Other offering costs</t>
        </is>
      </c>
      <c r="B28" s="4" t="inlineStr">
        <is>
          <t xml:space="preserve"> </t>
        </is>
      </c>
      <c r="C28" s="4" t="inlineStr">
        <is>
          <t xml:space="preserve"> </t>
        </is>
      </c>
      <c r="D28" s="6" t="n">
        <v>9257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Fair marke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0" t="n">
        <v>0.8</v>
      </c>
      <c r="W29" s="4" t="inlineStr">
        <is>
          <t xml:space="preserve"> </t>
        </is>
      </c>
      <c r="X29" s="10" t="n">
        <v>0.8</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Percentage of interest</t>
        </is>
      </c>
      <c r="B30" s="4" t="inlineStr">
        <is>
          <t xml:space="preserve"> </t>
        </is>
      </c>
      <c r="C30" s="5" t="n">
        <v>100000</v>
      </c>
      <c r="D30" s="5"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00000</v>
      </c>
      <c r="W30" s="4" t="inlineStr">
        <is>
          <t xml:space="preserve"> </t>
        </is>
      </c>
      <c r="X30" s="5" t="n">
        <v>10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Banking Regulation, Mortgage Banking, Net Worth,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5000001</v>
      </c>
      <c r="W31" s="4" t="inlineStr">
        <is>
          <t xml:space="preserve"> </t>
        </is>
      </c>
      <c r="X31" s="5" t="n">
        <v>5000001</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Trust Account</t>
        </is>
      </c>
      <c r="B32" s="5" t="n">
        <v>824984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Depos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5" t="n">
        <v>80000</v>
      </c>
      <c r="AF33" s="5" t="n">
        <v>80000</v>
      </c>
      <c r="AG33" s="5" t="n">
        <v>80000</v>
      </c>
      <c r="AH33" s="5" t="n">
        <v>80000</v>
      </c>
    </row>
    <row r="34">
      <c r="A34" s="4" t="inlineStr">
        <is>
          <t>Excis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10" t="n">
        <v>0.01</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excise tax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824985</v>
      </c>
      <c r="W35" s="4" t="inlineStr">
        <is>
          <t xml:space="preserve"> </t>
        </is>
      </c>
      <c r="X35" s="5" t="n">
        <v>824985</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Organization and Business Operations and Going Concer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Aggregate of shar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75000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Shares for cancell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575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Shar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11" t="n">
        <v>0.008999999999999999</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3" t="inlineStr">
        <is>
          <t>Organization and Business Operations and Going Concer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Shar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2</v>
      </c>
      <c r="W43" s="4" t="inlineStr">
        <is>
          <t xml:space="preserve"> </t>
        </is>
      </c>
      <c r="X43" s="5" t="n">
        <v>12</v>
      </c>
      <c r="Y43" s="4" t="inlineStr">
        <is>
          <t xml:space="preserve"> </t>
        </is>
      </c>
      <c r="Z43" s="4" t="inlineStr">
        <is>
          <t xml:space="preserve"> </t>
        </is>
      </c>
      <c r="AA43" s="5" t="n">
        <v>12</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Inflation Reduction A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Organization and Business Operations and Going Concer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Percentage of U.S. federal excise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10" t="n">
        <v>0.01</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Percentage of fair marke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10" t="n">
        <v>0.01</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Organization and Business Operations and Going Concer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Initial public offering value (in Shares)</t>
        </is>
      </c>
      <c r="B50" s="4" t="inlineStr">
        <is>
          <t xml:space="preserve"> </t>
        </is>
      </c>
      <c r="C50" s="6" t="n">
        <v>11500000</v>
      </c>
      <c r="D50" s="6" t="n">
        <v>11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11500000</v>
      </c>
      <c r="Y50" s="4" t="inlineStr">
        <is>
          <t xml:space="preserve"> </t>
        </is>
      </c>
      <c r="Z50" s="4" t="inlineStr">
        <is>
          <t xml:space="preserve"> </t>
        </is>
      </c>
      <c r="AA50" s="6" t="n">
        <v>11500000</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Initial public offering per share (in Dollars per share)</t>
        </is>
      </c>
      <c r="B51" s="4" t="inlineStr">
        <is>
          <t xml:space="preserve"> </t>
        </is>
      </c>
      <c r="C51" s="9" t="n">
        <v>10.1</v>
      </c>
      <c r="D51" s="9" t="n">
        <v>1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net proceeds</t>
        </is>
      </c>
      <c r="B52" s="4" t="inlineStr">
        <is>
          <t xml:space="preserve"> </t>
        </is>
      </c>
      <c r="C52" s="5" t="n">
        <v>116150000</v>
      </c>
      <c r="D52" s="5" t="n">
        <v>1161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Percentage of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100000</v>
      </c>
      <c r="W53" s="4" t="inlineStr">
        <is>
          <t xml:space="preserve"> </t>
        </is>
      </c>
      <c r="X53" s="5" t="n">
        <v>100000</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3" t="inlineStr">
        <is>
          <t>Organization and Business Operations and Going Concer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Initial public offering value (in Shares)</t>
        </is>
      </c>
      <c r="B56" s="4" t="inlineStr">
        <is>
          <t xml:space="preserve"> </t>
        </is>
      </c>
      <c r="C56" s="6" t="n">
        <v>1500000</v>
      </c>
      <c r="D56" s="6" t="n">
        <v>1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1500000</v>
      </c>
      <c r="Y56" s="4" t="inlineStr">
        <is>
          <t xml:space="preserve"> </t>
        </is>
      </c>
      <c r="Z56" s="4" t="inlineStr">
        <is>
          <t xml:space="preserve"> </t>
        </is>
      </c>
      <c r="AA56" s="6" t="n">
        <v>1500000</v>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Initial public offering per share (in Dollars per share)</t>
        </is>
      </c>
      <c r="B57" s="4" t="inlineStr">
        <is>
          <t xml:space="preserve"> </t>
        </is>
      </c>
      <c r="C57" s="5" t="n">
        <v>10</v>
      </c>
      <c r="D57" s="5" t="n">
        <v>1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0</v>
      </c>
      <c r="W57" s="4" t="inlineStr">
        <is>
          <t xml:space="preserve"> </t>
        </is>
      </c>
      <c r="X57" s="5" t="n">
        <v>1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Generating gross proceeds</t>
        </is>
      </c>
      <c r="B58" s="4" t="inlineStr">
        <is>
          <t xml:space="preserve"> </t>
        </is>
      </c>
      <c r="C58" s="4" t="inlineStr">
        <is>
          <t xml:space="preserve"> </t>
        </is>
      </c>
      <c r="D58" s="5" t="n">
        <v>11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Organization and Business Operations and Going Concer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Initial public offering value (in Shares)</t>
        </is>
      </c>
      <c r="B61" s="4" t="inlineStr">
        <is>
          <t xml:space="preserve"> </t>
        </is>
      </c>
      <c r="C61" s="4" t="inlineStr">
        <is>
          <t xml:space="preserve"> </t>
        </is>
      </c>
      <c r="D61" s="6" t="n">
        <v>257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6" t="n">
        <v>257500</v>
      </c>
      <c r="Y61" s="4" t="inlineStr">
        <is>
          <t xml:space="preserve"> </t>
        </is>
      </c>
      <c r="Z61" s="4" t="inlineStr">
        <is>
          <t xml:space="preserve"> </t>
        </is>
      </c>
      <c r="AA61" s="6" t="n">
        <v>257500</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Initial public offering per share (in Dollars per share)</t>
        </is>
      </c>
      <c r="B62" s="4" t="inlineStr">
        <is>
          <t xml:space="preserve"> </t>
        </is>
      </c>
      <c r="C62" s="5" t="n">
        <v>10</v>
      </c>
      <c r="D62" s="5" t="n">
        <v>1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10</v>
      </c>
      <c r="W62" s="4" t="inlineStr">
        <is>
          <t xml:space="preserve"> </t>
        </is>
      </c>
      <c r="X62" s="5" t="n">
        <v>10</v>
      </c>
      <c r="Y62" s="4" t="inlineStr">
        <is>
          <t xml:space="preserve"> </t>
        </is>
      </c>
      <c r="Z62" s="4" t="inlineStr">
        <is>
          <t xml:space="preserve"> </t>
        </is>
      </c>
      <c r="AA62" s="5" t="n">
        <v>10</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Generating gross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2575000</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Gross proceeds</t>
        </is>
      </c>
      <c r="B64" s="4" t="inlineStr">
        <is>
          <t xml:space="preserve"> </t>
        </is>
      </c>
      <c r="C64" s="4" t="inlineStr">
        <is>
          <t xml:space="preserve"> </t>
        </is>
      </c>
      <c r="D64" s="5" t="n">
        <v>257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Deposi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Organization and Business Operations and Going Concer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Shares for cancellation (in Shares)</t>
        </is>
      </c>
      <c r="B67" s="6" t="n">
        <v>800735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Shar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8" t="n">
        <v>0.05</v>
      </c>
      <c r="W68" s="4" t="inlineStr">
        <is>
          <t xml:space="preserve"> </t>
        </is>
      </c>
      <c r="X68" s="8" t="n">
        <v>0.05</v>
      </c>
      <c r="Y68" s="4" t="inlineStr">
        <is>
          <t xml:space="preserve"> </t>
        </is>
      </c>
      <c r="Z68" s="4" t="inlineStr">
        <is>
          <t xml:space="preserve"> </t>
        </is>
      </c>
      <c r="AA68" s="8" t="n">
        <v>0.05</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Trust ac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575000</v>
      </c>
      <c r="W69" s="4" t="inlineStr">
        <is>
          <t xml:space="preserve"> </t>
        </is>
      </c>
      <c r="X69" s="5" t="n">
        <v>575000</v>
      </c>
      <c r="Y69" s="4" t="inlineStr">
        <is>
          <t xml:space="preserve"> </t>
        </is>
      </c>
      <c r="Z69" s="4" t="inlineStr">
        <is>
          <t xml:space="preserve"> </t>
        </is>
      </c>
      <c r="AA69" s="5" t="n">
        <v>575000</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Trust Account</t>
        </is>
      </c>
      <c r="B70" s="5" t="n">
        <v>8249849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Deposit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Organization and Business Operations and Going Concer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Shar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8" t="n">
        <v>0.45</v>
      </c>
      <c r="W73" s="4" t="inlineStr">
        <is>
          <t xml:space="preserve"> </t>
        </is>
      </c>
      <c r="X73" s="8" t="n">
        <v>0.45</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Trust ac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5175000</v>
      </c>
      <c r="W74" s="4" t="inlineStr">
        <is>
          <t xml:space="preserve"> </t>
        </is>
      </c>
      <c r="X74" s="5" t="n">
        <v>5175000</v>
      </c>
      <c r="Y74" s="4" t="inlineStr">
        <is>
          <t xml:space="preserve"> </t>
        </is>
      </c>
      <c r="Z74" s="4" t="inlineStr">
        <is>
          <t xml:space="preserve"> </t>
        </is>
      </c>
      <c r="AA74" s="5" t="n">
        <v>5175000</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3" t="inlineStr">
        <is>
          <t>Organization and Business Operations and Going Concer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Deposi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5" t="n">
        <v>80000</v>
      </c>
      <c r="AD77" s="5" t="n">
        <v>80000</v>
      </c>
      <c r="AE77" s="4" t="inlineStr">
        <is>
          <t xml:space="preserve"> </t>
        </is>
      </c>
      <c r="AF77" s="4" t="inlineStr">
        <is>
          <t xml:space="preserve"> </t>
        </is>
      </c>
      <c r="AG77" s="4" t="inlineStr">
        <is>
          <t xml:space="preserve"> </t>
        </is>
      </c>
      <c r="AH77" s="4" t="inlineStr">
        <is>
          <t xml:space="preserve"> </t>
        </is>
      </c>
    </row>
    <row r="78">
      <c r="A78" s="4" t="inlineStr">
        <is>
          <t>Investment Compan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3" t="inlineStr">
        <is>
          <t>Organization and Business Operations and Going Concer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own or acqui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10" t="n">
        <v>0.5</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Investment Ent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3" t="inlineStr">
        <is>
          <t>Organization and Business Operations and Going Concer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own or acqui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10" t="n">
        <v>0.5</v>
      </c>
      <c r="W83" s="4" t="inlineStr">
        <is>
          <t xml:space="preserve"> </t>
        </is>
      </c>
      <c r="X83" s="10" t="n">
        <v>0.5</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Spon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3" t="inlineStr">
        <is>
          <t>Organization and Business Operations and Going Concer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Aggregate of share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345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Initial public offering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9" t="n">
        <v>10.1</v>
      </c>
      <c r="W87" s="4" t="inlineStr">
        <is>
          <t xml:space="preserve"> </t>
        </is>
      </c>
      <c r="X87" s="9" t="n">
        <v>10.1</v>
      </c>
      <c r="Y87" s="4" t="inlineStr">
        <is>
          <t xml:space="preserve"> </t>
        </is>
      </c>
      <c r="Z87" s="4" t="inlineStr">
        <is>
          <t xml:space="preserve"> </t>
        </is>
      </c>
      <c r="AA87" s="9" t="n">
        <v>10.1</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Sponsor [Member] | Founder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Organization and Business Operations and Going Concer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Aggregate of share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41624</v>
      </c>
      <c r="K90" s="4" t="inlineStr">
        <is>
          <t xml:space="preserve"> </t>
        </is>
      </c>
      <c r="L90" s="4" t="inlineStr">
        <is>
          <t xml:space="preserve"> </t>
        </is>
      </c>
      <c r="M90" s="4" t="inlineStr">
        <is>
          <t xml:space="preserve"> </t>
        </is>
      </c>
      <c r="N90" s="4" t="inlineStr">
        <is>
          <t xml:space="preserve"> </t>
        </is>
      </c>
      <c r="O90" s="6" t="n">
        <v>708738</v>
      </c>
      <c r="P90" s="4" t="inlineStr">
        <is>
          <t xml:space="preserve"> </t>
        </is>
      </c>
      <c r="Q90" s="6" t="n">
        <v>3450000</v>
      </c>
      <c r="R90" s="6" t="n">
        <v>3450000</v>
      </c>
      <c r="S90" s="6" t="n">
        <v>3450000</v>
      </c>
      <c r="T90" s="4" t="inlineStr">
        <is>
          <t xml:space="preserve"> </t>
        </is>
      </c>
      <c r="U90" s="6" t="n">
        <v>5750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Common stock shares subject to forfeitur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375000</v>
      </c>
      <c r="P91" s="4" t="inlineStr">
        <is>
          <t xml:space="preserve"> </t>
        </is>
      </c>
      <c r="Q91" s="6" t="n">
        <v>450000</v>
      </c>
      <c r="R91" s="6" t="n">
        <v>450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Aggregate purcha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5000</v>
      </c>
      <c r="R92" s="5" t="n">
        <v>25000</v>
      </c>
      <c r="S92" s="5" t="n">
        <v>2500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Shares for cancellation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575000</v>
      </c>
      <c r="O93" s="6" t="n">
        <v>2875000</v>
      </c>
      <c r="P93" s="6" t="n">
        <v>575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Founder shares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875000</v>
      </c>
      <c r="O94" s="6" t="n">
        <v>2875000</v>
      </c>
      <c r="P94" s="6" t="n">
        <v>2875000</v>
      </c>
      <c r="Q94" s="4" t="inlineStr">
        <is>
          <t xml:space="preserve"> </t>
        </is>
      </c>
      <c r="R94" s="4" t="inlineStr">
        <is>
          <t xml:space="preserve"> </t>
        </is>
      </c>
      <c r="S94" s="4" t="inlineStr">
        <is>
          <t xml:space="preserve"> </t>
        </is>
      </c>
      <c r="T94" s="4" t="inlineStr">
        <is>
          <t xml:space="preserve"> </t>
        </is>
      </c>
      <c r="U94" s="4" t="inlineStr">
        <is>
          <t xml:space="preserve"> </t>
        </is>
      </c>
      <c r="V94" s="6" t="n">
        <v>1607418</v>
      </c>
      <c r="W94" s="4" t="inlineStr">
        <is>
          <t xml:space="preserve"> </t>
        </is>
      </c>
      <c r="X94" s="6" t="n">
        <v>1607418</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Share transferred (in Shares)</t>
        </is>
      </c>
      <c r="B95" s="4" t="inlineStr">
        <is>
          <t xml:space="preserve"> </t>
        </is>
      </c>
      <c r="C95" s="4" t="inlineStr">
        <is>
          <t xml:space="preserve"> </t>
        </is>
      </c>
      <c r="D95" s="4" t="inlineStr">
        <is>
          <t xml:space="preserve"> </t>
        </is>
      </c>
      <c r="E95" s="4" t="inlineStr">
        <is>
          <t xml:space="preserve"> </t>
        </is>
      </c>
      <c r="F95" s="6" t="n">
        <v>57500</v>
      </c>
      <c r="G95" s="6" t="n">
        <v>57500</v>
      </c>
      <c r="H95" s="6" t="n">
        <v>141624</v>
      </c>
      <c r="I95" s="6" t="n">
        <v>141624</v>
      </c>
      <c r="J95" s="6" t="n">
        <v>141624</v>
      </c>
      <c r="K95" s="6" t="n">
        <v>708738</v>
      </c>
      <c r="L95" s="6" t="n">
        <v>708738</v>
      </c>
      <c r="M95" s="6" t="n">
        <v>708738</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575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Sponsor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3" t="inlineStr">
        <is>
          <t>Organization and Business Operations and Going Concern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Initial public offering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9" t="n">
        <v>10.1</v>
      </c>
      <c r="W98" s="4" t="inlineStr">
        <is>
          <t xml:space="preserve"> </t>
        </is>
      </c>
      <c r="X98" s="9" t="n">
        <v>10.1</v>
      </c>
      <c r="Y98" s="4" t="inlineStr">
        <is>
          <t xml:space="preserve"> </t>
        </is>
      </c>
      <c r="Z98" s="4" t="inlineStr">
        <is>
          <t xml:space="preserve"> </t>
        </is>
      </c>
      <c r="AA98" s="9" t="n">
        <v>10.1</v>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Sponsor [Member] | Maximum [Member] | Founder Sha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3" t="inlineStr">
        <is>
          <t>Organization and Business Operations and Going Concern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Common stock shares subject to forfeitur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375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Sponsor [Member] | Over-Allotment Option [Member] | Founder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3" t="inlineStr">
        <is>
          <t>Organization and Business Operations and Going Concern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Common stock shares subject to forfeiture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45000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Sponsor [Member] | Over-Allotment Option [Member] | Maximum [Member] | Founder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3" t="inlineStr">
        <is>
          <t>Organization and Business Operations and Going Concern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Common stock shares subject to forfeiture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375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Sponsor [Member] | Private Plac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3" t="inlineStr">
        <is>
          <t>Organization and Business Operations and Going Concern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Initial public offering value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6" t="n">
        <v>212500</v>
      </c>
      <c r="Y110" s="4" t="inlineStr">
        <is>
          <t xml:space="preserve"> </t>
        </is>
      </c>
      <c r="Z110" s="4" t="inlineStr">
        <is>
          <t xml:space="preserve"> </t>
        </is>
      </c>
      <c r="AA110" s="6" t="n">
        <v>215500</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Gross procee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5" t="n">
        <v>2125000</v>
      </c>
      <c r="Y111" s="4" t="inlineStr">
        <is>
          <t xml:space="preserve"> </t>
        </is>
      </c>
      <c r="Z111" s="4" t="inlineStr">
        <is>
          <t xml:space="preserve"> </t>
        </is>
      </c>
      <c r="AA111" s="5" t="n">
        <v>2125000</v>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Investor [Member] | Founder Shar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3" t="inlineStr">
        <is>
          <t>Organization and Business Operations and Going Concern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Aggregate of share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6" t="n">
        <v>75000</v>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Ten Anchor Investors [Member] | Founder Sha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3" t="inlineStr">
        <is>
          <t>Organization and Business Operations and Going Concern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Aggregate of share (in Shares)</t>
        </is>
      </c>
      <c r="B117" s="4" t="inlineStr">
        <is>
          <t xml:space="preserve"> </t>
        </is>
      </c>
      <c r="C117" s="4" t="inlineStr">
        <is>
          <t xml:space="preserve"> </t>
        </is>
      </c>
      <c r="D117" s="4" t="inlineStr">
        <is>
          <t xml:space="preserve"> </t>
        </is>
      </c>
      <c r="E117" s="6" t="n">
        <v>75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6" t="n">
        <v>75000</v>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Anchor Investors [Member] | Founder Sha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3" t="inlineStr">
        <is>
          <t>Organization and Business Operations and Going Concern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Aggregate of share (in Shares)</t>
        </is>
      </c>
      <c r="B120" s="4" t="inlineStr">
        <is>
          <t xml:space="preserve"> </t>
        </is>
      </c>
      <c r="C120" s="4" t="inlineStr">
        <is>
          <t xml:space="preserve"> </t>
        </is>
      </c>
      <c r="D120" s="4" t="inlineStr">
        <is>
          <t xml:space="preserve"> </t>
        </is>
      </c>
      <c r="E120" s="6" t="n">
        <v>75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6" t="n">
        <v>750000</v>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Initial public offering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12" t="n">
        <v>4.84</v>
      </c>
      <c r="W121" s="4" t="inlineStr">
        <is>
          <t xml:space="preserve"> </t>
        </is>
      </c>
      <c r="X121" s="8" t="n">
        <v>4.84</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Share price (in Dollars per share)</t>
        </is>
      </c>
      <c r="B122" s="4" t="inlineStr">
        <is>
          <t xml:space="preserve"> </t>
        </is>
      </c>
      <c r="C122" s="4" t="inlineStr">
        <is>
          <t xml:space="preserve"> </t>
        </is>
      </c>
      <c r="D122" s="4" t="inlineStr">
        <is>
          <t xml:space="preserve"> </t>
        </is>
      </c>
      <c r="E122" s="11" t="n">
        <v>0.008999999999999999</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11" t="n">
        <v>0.008999999999999999</v>
      </c>
      <c r="W122" s="4" t="inlineStr">
        <is>
          <t xml:space="preserve"> </t>
        </is>
      </c>
      <c r="X122" s="11" t="n">
        <v>0.008999999999999999</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Founder shares outstanding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6" t="n">
        <v>750000</v>
      </c>
      <c r="W123" s="4" t="inlineStr">
        <is>
          <t xml:space="preserve"> </t>
        </is>
      </c>
      <c r="X123" s="6" t="n">
        <v>750000</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sheetData>
  <mergeCells count="11">
    <mergeCell ref="A1:A2"/>
    <mergeCell ref="C1:D1"/>
    <mergeCell ref="F1:G1"/>
    <mergeCell ref="H1:J1"/>
    <mergeCell ref="K1:M1"/>
    <mergeCell ref="N1:P1"/>
    <mergeCell ref="Q1:S1"/>
    <mergeCell ref="T1:U1"/>
    <mergeCell ref="V1:W1"/>
    <mergeCell ref="X1:Y1"/>
    <mergeCell ref="AA1:AB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Significant Accounting Policies (Details) - USD ($)</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c r="H2" s="2" t="inlineStr">
        <is>
          <t>Dec. 31, 2021</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5" t="n">
        <v>163</v>
      </c>
      <c r="C4" s="4" t="inlineStr">
        <is>
          <t xml:space="preserve"> </t>
        </is>
      </c>
      <c r="D4" s="5" t="n">
        <v>163</v>
      </c>
      <c r="E4" s="4" t="inlineStr">
        <is>
          <t xml:space="preserve"> </t>
        </is>
      </c>
      <c r="F4" s="5" t="n">
        <v>25000</v>
      </c>
      <c r="G4" s="5" t="n">
        <v>546210</v>
      </c>
      <c r="H4" s="5" t="n">
        <v>25000</v>
      </c>
    </row>
    <row r="5">
      <c r="A5" s="4" t="inlineStr">
        <is>
          <t>Market 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ederal deposit insurance corporation coverage, amount</t>
        </is>
      </c>
      <c r="B6" s="5" t="n">
        <v>250000</v>
      </c>
      <c r="C6" s="4" t="inlineStr">
        <is>
          <t xml:space="preserve"> </t>
        </is>
      </c>
      <c r="D6" s="5" t="n">
        <v>250000</v>
      </c>
      <c r="E6" s="4" t="inlineStr">
        <is>
          <t xml:space="preserve"> </t>
        </is>
      </c>
      <c r="F6" s="4" t="inlineStr">
        <is>
          <t xml:space="preserve"> </t>
        </is>
      </c>
      <c r="G6" s="5" t="n">
        <v>250000</v>
      </c>
      <c r="H6" s="4" t="inlineStr">
        <is>
          <t xml:space="preserve"> </t>
        </is>
      </c>
    </row>
    <row r="7">
      <c r="A7" s="4" t="inlineStr">
        <is>
          <t>Effective tax rate</t>
        </is>
      </c>
      <c r="B7" s="4" t="inlineStr">
        <is>
          <t>(69.97%)</t>
        </is>
      </c>
      <c r="C7" s="13" t="n">
        <v>0.2508</v>
      </c>
      <c r="D7" s="13" t="n">
        <v>9.421099999999999</v>
      </c>
      <c r="E7" s="13" t="n">
        <v>0.7412</v>
      </c>
      <c r="F7" s="4" t="inlineStr">
        <is>
          <t xml:space="preserve"> </t>
        </is>
      </c>
      <c r="G7" s="13" t="n">
        <v>0.263</v>
      </c>
      <c r="H7" s="10" t="n">
        <v>0</v>
      </c>
    </row>
    <row r="8">
      <c r="A8" s="4" t="inlineStr">
        <is>
          <t>Statutory tax rate</t>
        </is>
      </c>
      <c r="B8" s="10" t="n">
        <v>0.21</v>
      </c>
      <c r="C8" s="10" t="n">
        <v>0.21</v>
      </c>
      <c r="D8" s="10" t="n">
        <v>0.21</v>
      </c>
      <c r="E8" s="10" t="n">
        <v>0.21</v>
      </c>
      <c r="F8" s="4" t="inlineStr">
        <is>
          <t xml:space="preserve"> </t>
        </is>
      </c>
      <c r="G8" s="10" t="n">
        <v>0.21</v>
      </c>
      <c r="H8" s="10" t="n">
        <v>0.21</v>
      </c>
    </row>
    <row r="9">
      <c r="A9" s="4" t="inlineStr">
        <is>
          <t>Provision for income taxes</t>
        </is>
      </c>
      <c r="B9" s="4" t="inlineStr">
        <is>
          <t xml:space="preserve"> </t>
        </is>
      </c>
      <c r="C9" s="4" t="inlineStr">
        <is>
          <t xml:space="preserve"> </t>
        </is>
      </c>
      <c r="D9" s="4" t="inlineStr">
        <is>
          <t xml:space="preserve"> </t>
        </is>
      </c>
      <c r="E9" s="4" t="inlineStr">
        <is>
          <t xml:space="preserve"> </t>
        </is>
      </c>
      <c r="F9" s="4" t="inlineStr">
        <is>
          <t xml:space="preserve"> </t>
        </is>
      </c>
      <c r="G9" s="5" t="n">
        <v>206393</v>
      </c>
      <c r="H9" s="4" t="inlineStr">
        <is>
          <t xml:space="preserve"> </t>
        </is>
      </c>
    </row>
    <row r="10">
      <c r="A10" s="4" t="inlineStr">
        <is>
          <t>Warrants are exercisabl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1757500</v>
      </c>
      <c r="H10" s="4" t="inlineStr">
        <is>
          <t xml:space="preserve"> </t>
        </is>
      </c>
    </row>
    <row r="11">
      <c r="A11" s="4" t="inlineStr">
        <is>
          <t>Cash equivalents</t>
        </is>
      </c>
      <c r="B11" s="5" t="n">
        <v>0</v>
      </c>
      <c r="C11" s="4" t="inlineStr">
        <is>
          <t xml:space="preserve"> </t>
        </is>
      </c>
      <c r="D11" s="5" t="n">
        <v>0</v>
      </c>
      <c r="E11" s="4" t="inlineStr">
        <is>
          <t xml:space="preserve"> </t>
        </is>
      </c>
      <c r="F11" s="4" t="inlineStr">
        <is>
          <t xml:space="preserve"> </t>
        </is>
      </c>
      <c r="G11" s="5" t="n">
        <v>0</v>
      </c>
      <c r="H11" s="4" t="inlineStr">
        <is>
          <t xml:space="preserve"> </t>
        </is>
      </c>
    </row>
    <row r="12">
      <c r="A12" s="4" t="inlineStr">
        <is>
          <t>Working capital</t>
        </is>
      </c>
      <c r="B12" s="6" t="n">
        <v>3916054</v>
      </c>
      <c r="C12" s="4" t="inlineStr">
        <is>
          <t xml:space="preserve"> </t>
        </is>
      </c>
      <c r="D12" s="6" t="n">
        <v>3916054</v>
      </c>
      <c r="E12" s="4" t="inlineStr">
        <is>
          <t xml:space="preserve"> </t>
        </is>
      </c>
      <c r="F12" s="4" t="inlineStr">
        <is>
          <t xml:space="preserve"> </t>
        </is>
      </c>
      <c r="G12" s="6" t="n">
        <v>358499</v>
      </c>
      <c r="H12" s="4" t="inlineStr">
        <is>
          <t xml:space="preserve"> </t>
        </is>
      </c>
    </row>
    <row r="13">
      <c r="A13" s="4" t="inlineStr">
        <is>
          <t>Unrecognized tax benefits</t>
        </is>
      </c>
      <c r="B13" s="6" t="n">
        <v>0</v>
      </c>
      <c r="C13" s="4" t="inlineStr">
        <is>
          <t xml:space="preserve"> </t>
        </is>
      </c>
      <c r="D13" s="6" t="n">
        <v>0</v>
      </c>
      <c r="E13" s="4" t="inlineStr">
        <is>
          <t xml:space="preserve"> </t>
        </is>
      </c>
      <c r="F13" s="4" t="inlineStr">
        <is>
          <t xml:space="preserve"> </t>
        </is>
      </c>
      <c r="G13" s="6" t="n">
        <v>0</v>
      </c>
      <c r="H13" s="4" t="inlineStr">
        <is>
          <t xml:space="preserve"> </t>
        </is>
      </c>
    </row>
    <row r="14">
      <c r="A14" s="4" t="inlineStr">
        <is>
          <t>Unrecognized tax benefits accrued for interest and penalties</t>
        </is>
      </c>
      <c r="B14" s="5" t="n">
        <v>0</v>
      </c>
      <c r="C14" s="4" t="inlineStr">
        <is>
          <t xml:space="preserve"> </t>
        </is>
      </c>
      <c r="D14" s="5" t="n">
        <v>0</v>
      </c>
      <c r="E14" s="4" t="inlineStr">
        <is>
          <t xml:space="preserve"> </t>
        </is>
      </c>
      <c r="F14" s="4" t="inlineStr">
        <is>
          <t xml:space="preserve"> </t>
        </is>
      </c>
      <c r="G14" s="5" t="n">
        <v>0</v>
      </c>
      <c r="H14" s="4" t="inlineStr">
        <is>
          <t xml:space="preserve"> </t>
        </is>
      </c>
    </row>
    <row r="15">
      <c r="A15" s="4" t="inlineStr">
        <is>
          <t>Income Tax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ffective tax rate</t>
        </is>
      </c>
      <c r="B17" s="4" t="inlineStr">
        <is>
          <t xml:space="preserve"> </t>
        </is>
      </c>
      <c r="C17" s="4" t="inlineStr">
        <is>
          <t xml:space="preserve"> </t>
        </is>
      </c>
      <c r="D17" s="4" t="inlineStr">
        <is>
          <t xml:space="preserve"> </t>
        </is>
      </c>
      <c r="E17" s="4" t="inlineStr">
        <is>
          <t xml:space="preserve"> </t>
        </is>
      </c>
      <c r="F17" s="4" t="inlineStr">
        <is>
          <t xml:space="preserve"> </t>
        </is>
      </c>
      <c r="G17" s="13" t="n">
        <v>0.263</v>
      </c>
      <c r="H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able shares (in Shares)</t>
        </is>
      </c>
      <c r="B20" s="6" t="n">
        <v>11757500</v>
      </c>
      <c r="C20" s="4" t="inlineStr">
        <is>
          <t xml:space="preserve"> </t>
        </is>
      </c>
      <c r="D20" s="6" t="n">
        <v>11757500</v>
      </c>
      <c r="E20" s="4" t="inlineStr">
        <is>
          <t xml:space="preserve"> </t>
        </is>
      </c>
      <c r="F20" s="4" t="inlineStr">
        <is>
          <t xml:space="preserve"> </t>
        </is>
      </c>
      <c r="G20" s="4" t="inlineStr">
        <is>
          <t xml:space="preserve"> </t>
        </is>
      </c>
      <c r="H20" s="4" t="inlineStr">
        <is>
          <t xml:space="preserve"> </t>
        </is>
      </c>
    </row>
  </sheetData>
  <mergeCells count="4">
    <mergeCell ref="A1:A2"/>
    <mergeCell ref="B1:C1"/>
    <mergeCell ref="D1:E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Significant Accounting Policies (Details) - Schedule of Common Shares Subject to Redemption - USD ($)</t>
        </is>
      </c>
      <c r="B1" s="2" t="inlineStr">
        <is>
          <t>3 Months Ended</t>
        </is>
      </c>
      <c r="F1" s="2" t="inlineStr">
        <is>
          <t>9 Months Ended</t>
        </is>
      </c>
      <c r="H1" s="2" t="inlineStr">
        <is>
          <t>10 Months Ended</t>
        </is>
      </c>
      <c r="I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1</t>
        </is>
      </c>
      <c r="I2" s="2" t="inlineStr">
        <is>
          <t>Dec. 31, 2022</t>
        </is>
      </c>
    </row>
    <row r="3">
      <c r="A3" s="3" t="inlineStr">
        <is>
          <t>Schedule of Common Shares Subject to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5" t="n">
        <v>115000000</v>
      </c>
      <c r="H4" s="4" t="inlineStr">
        <is>
          <t xml:space="preserve"> </t>
        </is>
      </c>
      <c r="I4" s="5" t="n">
        <v>115000000</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allocated to 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16600</v>
      </c>
    </row>
    <row r="7">
      <c r="A7" s="4" t="inlineStr">
        <is>
          <t>Proceeds allocated to Public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29317</v>
      </c>
    </row>
    <row r="8">
      <c r="A8" s="4" t="inlineStr">
        <is>
          <t>Common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304420</v>
      </c>
    </row>
    <row r="9">
      <c r="A9" s="3" t="inlineStr">
        <is>
          <t>Pl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easurement of carrying value to redemption value</t>
        </is>
      </c>
      <c r="B10" s="5" t="n">
        <v>577377</v>
      </c>
      <c r="C10" s="5" t="n">
        <v>940225</v>
      </c>
      <c r="D10" s="5" t="n">
        <v>939518</v>
      </c>
      <c r="E10" s="5" t="n">
        <v>11800337</v>
      </c>
      <c r="F10" s="6" t="n">
        <v>2457120</v>
      </c>
      <c r="G10" s="4" t="inlineStr">
        <is>
          <t xml:space="preserve"> </t>
        </is>
      </c>
      <c r="H10" s="4" t="inlineStr">
        <is>
          <t xml:space="preserve"> </t>
        </is>
      </c>
      <c r="I10" s="6" t="n">
        <v>12476505</v>
      </c>
    </row>
    <row r="11">
      <c r="A11" s="4" t="inlineStr">
        <is>
          <t>Common stock subject to possible redemption, December 31, 2022</t>
        </is>
      </c>
      <c r="B11" s="4" t="inlineStr">
        <is>
          <t xml:space="preserve"> </t>
        </is>
      </c>
      <c r="C11" s="4" t="inlineStr">
        <is>
          <t xml:space="preserve"> </t>
        </is>
      </c>
      <c r="D11" s="4" t="inlineStr">
        <is>
          <t xml:space="preserve"> </t>
        </is>
      </c>
      <c r="E11" s="4" t="inlineStr">
        <is>
          <t xml:space="preserve"> </t>
        </is>
      </c>
      <c r="F11" s="5" t="n">
        <v>36784791</v>
      </c>
      <c r="G11" s="4" t="inlineStr">
        <is>
          <t xml:space="preserve"> </t>
        </is>
      </c>
      <c r="H11" s="4" t="inlineStr">
        <is>
          <t xml:space="preserve"> </t>
        </is>
      </c>
      <c r="I11" s="5" t="n">
        <v>116826168</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Details) - Schedule of Basic and Diluted Net Loss Per Common Share - USD ($)</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 as adjusted</t>
        </is>
      </c>
      <c r="B5" s="5" t="n">
        <v>-116711</v>
      </c>
      <c r="C5" s="4" t="inlineStr">
        <is>
          <t xml:space="preserve"> </t>
        </is>
      </c>
      <c r="D5" s="5" t="n">
        <v>-367108</v>
      </c>
      <c r="E5" s="4" t="inlineStr">
        <is>
          <t xml:space="preserve"> </t>
        </is>
      </c>
      <c r="F5" s="4" t="inlineStr">
        <is>
          <t xml:space="preserve"> </t>
        </is>
      </c>
      <c r="G5" s="5" t="n">
        <v>310527</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shares outstanding</t>
        </is>
      </c>
      <c r="B7" s="6" t="n">
        <v>3492647</v>
      </c>
      <c r="C7" s="4" t="inlineStr">
        <is>
          <t xml:space="preserve"> </t>
        </is>
      </c>
      <c r="D7" s="6" t="n">
        <v>7950953</v>
      </c>
      <c r="E7" s="4" t="inlineStr">
        <is>
          <t xml:space="preserve"> </t>
        </is>
      </c>
      <c r="F7" s="4" t="inlineStr">
        <is>
          <t xml:space="preserve"> </t>
        </is>
      </c>
      <c r="G7" s="6" t="n">
        <v>3434247</v>
      </c>
    </row>
    <row r="8">
      <c r="A8" s="4" t="inlineStr">
        <is>
          <t>Basic and diluted net income (loss) per share of common stock</t>
        </is>
      </c>
      <c r="B8" s="8" t="n">
        <v>-0.03</v>
      </c>
      <c r="C8" s="4" t="inlineStr">
        <is>
          <t xml:space="preserve"> </t>
        </is>
      </c>
      <c r="D8" s="8" t="n">
        <v>-0.05</v>
      </c>
      <c r="E8" s="4" t="inlineStr">
        <is>
          <t xml:space="preserve"> </t>
        </is>
      </c>
      <c r="F8" s="4" t="inlineStr">
        <is>
          <t xml:space="preserve"> </t>
        </is>
      </c>
      <c r="G8" s="8" t="n">
        <v>0.09</v>
      </c>
    </row>
    <row r="9">
      <c r="A9" s="4" t="inlineStr">
        <is>
          <t>Non-redeem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 (loss), as adjusted</t>
        </is>
      </c>
      <c r="B11" s="5" t="n">
        <v>-104677</v>
      </c>
      <c r="C11" s="5" t="n">
        <v>72860</v>
      </c>
      <c r="D11" s="5" t="n">
        <v>-144633</v>
      </c>
      <c r="E11" s="5" t="n">
        <v>8513</v>
      </c>
      <c r="F11" s="5" t="n">
        <v>-490</v>
      </c>
      <c r="G11" s="5" t="n">
        <v>266913</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shares outstanding</t>
        </is>
      </c>
      <c r="B13" s="6" t="n">
        <v>3132500</v>
      </c>
      <c r="C13" s="6" t="n">
        <v>5047582</v>
      </c>
      <c r="D13" s="6" t="n">
        <v>3132500</v>
      </c>
      <c r="E13" s="6" t="n">
        <v>3607152</v>
      </c>
      <c r="F13" s="6" t="n">
        <v>2500000</v>
      </c>
      <c r="G13" s="6" t="n">
        <v>2951897</v>
      </c>
    </row>
    <row r="14">
      <c r="A14" s="4" t="inlineStr">
        <is>
          <t>Basic and diluted net income (loss) per share of common stock</t>
        </is>
      </c>
      <c r="B14" s="8" t="n">
        <v>-0.03</v>
      </c>
      <c r="C14" s="8" t="n">
        <v>0.01</v>
      </c>
      <c r="D14" s="8" t="n">
        <v>-0.05</v>
      </c>
      <c r="E14" s="5" t="n">
        <v>0</v>
      </c>
      <c r="F14" s="5" t="n">
        <v>0</v>
      </c>
      <c r="G14" s="8" t="n">
        <v>0.0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Details) - Schedule of Basic and Diluted Net Loss Per Common Share (Parentheticals) - $ / shares</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Redeem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Accounting Policies (Details) - Schedule of Basic and Diluted Net Loss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t>
        </is>
      </c>
      <c r="B5" s="6" t="n">
        <v>3492647</v>
      </c>
      <c r="C5" s="4" t="inlineStr">
        <is>
          <t xml:space="preserve"> </t>
        </is>
      </c>
      <c r="D5" s="6" t="n">
        <v>7950953</v>
      </c>
      <c r="E5" s="4" t="inlineStr">
        <is>
          <t xml:space="preserve"> </t>
        </is>
      </c>
      <c r="F5" s="4" t="inlineStr">
        <is>
          <t xml:space="preserve"> </t>
        </is>
      </c>
      <c r="G5" s="6" t="n">
        <v>3434247</v>
      </c>
    </row>
    <row r="6">
      <c r="A6" s="4" t="inlineStr">
        <is>
          <t>Diluted net income (loss) per share of common stock</t>
        </is>
      </c>
      <c r="B6" s="8" t="n">
        <v>-0.03</v>
      </c>
      <c r="C6" s="4" t="inlineStr">
        <is>
          <t xml:space="preserve"> </t>
        </is>
      </c>
      <c r="D6" s="8" t="n">
        <v>-0.05</v>
      </c>
      <c r="E6" s="4" t="inlineStr">
        <is>
          <t xml:space="preserve"> </t>
        </is>
      </c>
      <c r="F6" s="4" t="inlineStr">
        <is>
          <t xml:space="preserve"> </t>
        </is>
      </c>
      <c r="G6" s="8" t="n">
        <v>0.09</v>
      </c>
    </row>
    <row r="7">
      <c r="A7" s="4" t="inlineStr">
        <is>
          <t>Non-redeem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Accounting Policies (Details) - Schedule of Basic and Diluted Net Loss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B9" s="6" t="n">
        <v>3132500</v>
      </c>
      <c r="C9" s="6" t="n">
        <v>5047582</v>
      </c>
      <c r="D9" s="6" t="n">
        <v>3132500</v>
      </c>
      <c r="E9" s="6" t="n">
        <v>3607152</v>
      </c>
      <c r="F9" s="6" t="n">
        <v>2500000</v>
      </c>
      <c r="G9" s="6" t="n">
        <v>2951897</v>
      </c>
    </row>
    <row r="10">
      <c r="A10" s="4" t="inlineStr">
        <is>
          <t>Diluted net income (loss) per share of common stock</t>
        </is>
      </c>
      <c r="B10" s="8" t="n">
        <v>-0.03</v>
      </c>
      <c r="C10" s="8" t="n">
        <v>0.01</v>
      </c>
      <c r="D10" s="8" t="n">
        <v>-0.05</v>
      </c>
      <c r="E10" s="5" t="n">
        <v>0</v>
      </c>
      <c r="F10" s="5" t="n">
        <v>0</v>
      </c>
      <c r="G10" s="8" t="n">
        <v>0.0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6" customWidth="1" min="5" max="5"/>
  </cols>
  <sheetData>
    <row r="1">
      <c r="A1" s="1" t="inlineStr">
        <is>
          <t>Initial Public Offering (Details) - $ / shares</t>
        </is>
      </c>
      <c r="D1" s="2" t="inlineStr">
        <is>
          <t>9 Months Ended</t>
        </is>
      </c>
      <c r="E1" s="2" t="inlineStr">
        <is>
          <t>12 Months Ended</t>
        </is>
      </c>
    </row>
    <row r="2">
      <c r="B2" s="2" t="inlineStr">
        <is>
          <t>Sep. 13, 2022</t>
        </is>
      </c>
      <c r="C2" s="2" t="inlineStr">
        <is>
          <t>Sep. 13, 2022</t>
        </is>
      </c>
      <c r="D2" s="2" t="inlineStr">
        <is>
          <t>Sep. 30, 2023</t>
        </is>
      </c>
      <c r="E2" s="2" t="inlineStr">
        <is>
          <t>Dec. 31,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Purchase price per share</t>
        </is>
      </c>
      <c r="B4" s="4" t="inlineStr">
        <is>
          <t xml:space="preserve"> </t>
        </is>
      </c>
      <c r="C4" s="4" t="inlineStr">
        <is>
          <t xml:space="preserve"> </t>
        </is>
      </c>
      <c r="D4" s="9" t="n">
        <v>10.1</v>
      </c>
      <c r="E4" s="5" t="n">
        <v>10</v>
      </c>
    </row>
    <row r="5">
      <c r="A5" s="4" t="inlineStr">
        <is>
          <t>Common stock price per share</t>
        </is>
      </c>
      <c r="B5" s="4" t="inlineStr">
        <is>
          <t xml:space="preserve"> </t>
        </is>
      </c>
      <c r="C5" s="4" t="inlineStr">
        <is>
          <t xml:space="preserve"> </t>
        </is>
      </c>
      <c r="D5" s="9" t="n">
        <v>11.5</v>
      </c>
      <c r="E5" s="9" t="n">
        <v>11.5</v>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Initial Public Offering (Details) [Line Items]</t>
        </is>
      </c>
      <c r="B7" s="4" t="inlineStr">
        <is>
          <t xml:space="preserve"> </t>
        </is>
      </c>
      <c r="C7" s="4" t="inlineStr">
        <is>
          <t xml:space="preserve"> </t>
        </is>
      </c>
      <c r="D7" s="4" t="inlineStr">
        <is>
          <t xml:space="preserve"> </t>
        </is>
      </c>
      <c r="E7" s="4" t="inlineStr">
        <is>
          <t xml:space="preserve"> </t>
        </is>
      </c>
    </row>
    <row r="8">
      <c r="A8" s="4" t="inlineStr">
        <is>
          <t>Sale of units</t>
        </is>
      </c>
      <c r="B8" s="6" t="n">
        <v>11500000</v>
      </c>
      <c r="C8" s="6" t="n">
        <v>11500000</v>
      </c>
      <c r="D8" s="6" t="n">
        <v>11500000</v>
      </c>
      <c r="E8" s="6" t="n">
        <v>11500000</v>
      </c>
    </row>
    <row r="9">
      <c r="A9" s="4" t="inlineStr">
        <is>
          <t>Purchase price per share</t>
        </is>
      </c>
      <c r="B9" s="9" t="n">
        <v>10.1</v>
      </c>
      <c r="C9" s="9" t="n">
        <v>10.1</v>
      </c>
      <c r="D9" s="4" t="inlineStr">
        <is>
          <t xml:space="preserve"> </t>
        </is>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c r="E11" s="4" t="inlineStr">
        <is>
          <t xml:space="preserve"> </t>
        </is>
      </c>
    </row>
    <row r="12">
      <c r="A12" s="4" t="inlineStr">
        <is>
          <t>Sale of units</t>
        </is>
      </c>
      <c r="B12" s="6" t="n">
        <v>1500000</v>
      </c>
      <c r="C12" s="6" t="n">
        <v>1500000</v>
      </c>
      <c r="D12" s="6" t="n">
        <v>1500000</v>
      </c>
      <c r="E12" s="6" t="n">
        <v>1500000</v>
      </c>
    </row>
    <row r="13">
      <c r="A13" s="4" t="inlineStr">
        <is>
          <t>Purchase price per share</t>
        </is>
      </c>
      <c r="B13" s="5" t="n">
        <v>10</v>
      </c>
      <c r="C13" s="5" t="n">
        <v>10</v>
      </c>
      <c r="D13" s="5" t="n">
        <v>10</v>
      </c>
      <c r="E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Private Placement (Details) - Private Placement [Member] - USD ($)</t>
        </is>
      </c>
      <c r="C1" s="2" t="inlineStr">
        <is>
          <t>9 Months Ended</t>
        </is>
      </c>
      <c r="D1" s="2" t="inlineStr">
        <is>
          <t>12 Months Ended</t>
        </is>
      </c>
    </row>
    <row r="2">
      <c r="B2" s="2" t="inlineStr">
        <is>
          <t>Sep. 13, 2022</t>
        </is>
      </c>
      <c r="C2" s="2" t="inlineStr">
        <is>
          <t>Sep. 30, 2023</t>
        </is>
      </c>
      <c r="D2" s="2" t="inlineStr">
        <is>
          <t>Dec. 31, 2022</t>
        </is>
      </c>
    </row>
    <row r="3">
      <c r="A3" s="3" t="inlineStr">
        <is>
          <t>Private Placement (Details) [Line Items]</t>
        </is>
      </c>
      <c r="B3" s="4" t="inlineStr">
        <is>
          <t xml:space="preserve"> </t>
        </is>
      </c>
      <c r="C3" s="4" t="inlineStr">
        <is>
          <t xml:space="preserve"> </t>
        </is>
      </c>
      <c r="D3" s="4" t="inlineStr">
        <is>
          <t xml:space="preserve"> </t>
        </is>
      </c>
    </row>
    <row r="4">
      <c r="A4" s="4" t="inlineStr">
        <is>
          <t>Aggregate of purchase</t>
        </is>
      </c>
      <c r="B4" s="6" t="n">
        <v>257500</v>
      </c>
      <c r="C4" s="6" t="n">
        <v>257500</v>
      </c>
      <c r="D4" s="6" t="n">
        <v>257500</v>
      </c>
    </row>
    <row r="5">
      <c r="A5" s="4" t="inlineStr">
        <is>
          <t>Price of per share (in Dollars per share)</t>
        </is>
      </c>
      <c r="B5" s="5" t="n">
        <v>10</v>
      </c>
      <c r="C5" s="5" t="n">
        <v>10</v>
      </c>
      <c r="D5" s="5" t="n">
        <v>10</v>
      </c>
    </row>
    <row r="6">
      <c r="A6" s="4" t="inlineStr">
        <is>
          <t>Purchase price (in Dollars)</t>
        </is>
      </c>
      <c r="B6" s="5" t="n">
        <v>2575000</v>
      </c>
      <c r="C6" s="4" t="inlineStr">
        <is>
          <t xml:space="preserve"> </t>
        </is>
      </c>
      <c r="D6" s="4" t="inlineStr">
        <is>
          <t xml:space="preserve"> </t>
        </is>
      </c>
    </row>
    <row r="7">
      <c r="A7" s="4" t="inlineStr">
        <is>
          <t>Sponsor [Member]</t>
        </is>
      </c>
      <c r="B7" s="4" t="inlineStr">
        <is>
          <t xml:space="preserve"> </t>
        </is>
      </c>
      <c r="C7" s="4" t="inlineStr">
        <is>
          <t xml:space="preserve"> </t>
        </is>
      </c>
      <c r="D7" s="4" t="inlineStr">
        <is>
          <t xml:space="preserve"> </t>
        </is>
      </c>
    </row>
    <row r="8">
      <c r="A8" s="3" t="inlineStr">
        <is>
          <t>Private Placement (Details) [Line Items]</t>
        </is>
      </c>
      <c r="B8" s="4" t="inlineStr">
        <is>
          <t xml:space="preserve"> </t>
        </is>
      </c>
      <c r="C8" s="4" t="inlineStr">
        <is>
          <t xml:space="preserve"> </t>
        </is>
      </c>
      <c r="D8" s="4" t="inlineStr">
        <is>
          <t xml:space="preserve"> </t>
        </is>
      </c>
    </row>
    <row r="9">
      <c r="A9" s="4" t="inlineStr">
        <is>
          <t>Aggregate of purchase</t>
        </is>
      </c>
      <c r="B9" s="4" t="inlineStr">
        <is>
          <t xml:space="preserve"> </t>
        </is>
      </c>
      <c r="C9" s="6" t="n">
        <v>212500</v>
      </c>
      <c r="D9" s="6" t="n">
        <v>215500</v>
      </c>
    </row>
    <row r="10">
      <c r="A10" s="4" t="inlineStr">
        <is>
          <t>Purchase price (in Dollars)</t>
        </is>
      </c>
      <c r="B10" s="4" t="inlineStr">
        <is>
          <t xml:space="preserve"> </t>
        </is>
      </c>
      <c r="C10" s="5" t="n">
        <v>2125000</v>
      </c>
      <c r="D10" s="5" t="n">
        <v>2125000</v>
      </c>
    </row>
    <row r="11">
      <c r="A11" s="4" t="inlineStr">
        <is>
          <t>Mr Bush [Member]</t>
        </is>
      </c>
      <c r="B11" s="4" t="inlineStr">
        <is>
          <t xml:space="preserve"> </t>
        </is>
      </c>
      <c r="C11" s="4" t="inlineStr">
        <is>
          <t xml:space="preserve"> </t>
        </is>
      </c>
      <c r="D11" s="4" t="inlineStr">
        <is>
          <t xml:space="preserve"> </t>
        </is>
      </c>
    </row>
    <row r="12">
      <c r="A12" s="3" t="inlineStr">
        <is>
          <t>Private Placement (Details) [Line Items]</t>
        </is>
      </c>
      <c r="B12" s="4" t="inlineStr">
        <is>
          <t xml:space="preserve"> </t>
        </is>
      </c>
      <c r="C12" s="4" t="inlineStr">
        <is>
          <t xml:space="preserve"> </t>
        </is>
      </c>
      <c r="D12" s="4" t="inlineStr">
        <is>
          <t xml:space="preserve"> </t>
        </is>
      </c>
    </row>
    <row r="13">
      <c r="A13" s="4" t="inlineStr">
        <is>
          <t>Aggregate of purchase</t>
        </is>
      </c>
      <c r="B13" s="4" t="inlineStr">
        <is>
          <t xml:space="preserve"> </t>
        </is>
      </c>
      <c r="C13" s="6" t="n">
        <v>5000</v>
      </c>
      <c r="D13" s="6" t="n">
        <v>5000</v>
      </c>
    </row>
    <row r="14">
      <c r="A14" s="4" t="inlineStr">
        <is>
          <t>Purchase price (in Dollars)</t>
        </is>
      </c>
      <c r="B14" s="4" t="inlineStr">
        <is>
          <t xml:space="preserve"> </t>
        </is>
      </c>
      <c r="C14" s="5" t="n">
        <v>50000</v>
      </c>
      <c r="D14" s="5" t="n">
        <v>50000</v>
      </c>
    </row>
    <row r="15">
      <c r="A15" s="4" t="inlineStr">
        <is>
          <t>Mr Hodge [Member]</t>
        </is>
      </c>
      <c r="B15" s="4" t="inlineStr">
        <is>
          <t xml:space="preserve"> </t>
        </is>
      </c>
      <c r="C15" s="4" t="inlineStr">
        <is>
          <t xml:space="preserve"> </t>
        </is>
      </c>
      <c r="D15" s="4" t="inlineStr">
        <is>
          <t xml:space="preserve"> </t>
        </is>
      </c>
    </row>
    <row r="16">
      <c r="A16" s="3" t="inlineStr">
        <is>
          <t>Private Placement (Details) [Line Items]</t>
        </is>
      </c>
      <c r="B16" s="4" t="inlineStr">
        <is>
          <t xml:space="preserve"> </t>
        </is>
      </c>
      <c r="C16" s="4" t="inlineStr">
        <is>
          <t xml:space="preserve"> </t>
        </is>
      </c>
      <c r="D16" s="4" t="inlineStr">
        <is>
          <t xml:space="preserve"> </t>
        </is>
      </c>
    </row>
    <row r="17">
      <c r="A17" s="4" t="inlineStr">
        <is>
          <t>Aggregate of purchase</t>
        </is>
      </c>
      <c r="B17" s="4" t="inlineStr">
        <is>
          <t xml:space="preserve"> </t>
        </is>
      </c>
      <c r="C17" s="6" t="n">
        <v>10000</v>
      </c>
      <c r="D17" s="6" t="n">
        <v>10000</v>
      </c>
    </row>
    <row r="18">
      <c r="A18" s="4" t="inlineStr">
        <is>
          <t>Purchase price (in Dollars)</t>
        </is>
      </c>
      <c r="B18" s="4" t="inlineStr">
        <is>
          <t xml:space="preserve"> </t>
        </is>
      </c>
      <c r="C18" s="5" t="n">
        <v>100000</v>
      </c>
      <c r="D18" s="5" t="n">
        <v>100000</v>
      </c>
    </row>
    <row r="19">
      <c r="A19" s="4" t="inlineStr">
        <is>
          <t>SHR Ventures LLC [Member]</t>
        </is>
      </c>
      <c r="B19" s="4" t="inlineStr">
        <is>
          <t xml:space="preserve"> </t>
        </is>
      </c>
      <c r="C19" s="4" t="inlineStr">
        <is>
          <t xml:space="preserve"> </t>
        </is>
      </c>
      <c r="D19" s="4" t="inlineStr">
        <is>
          <t xml:space="preserve"> </t>
        </is>
      </c>
    </row>
    <row r="20">
      <c r="A20" s="3" t="inlineStr">
        <is>
          <t>Private Placement (Details) [Line Items]</t>
        </is>
      </c>
      <c r="B20" s="4" t="inlineStr">
        <is>
          <t xml:space="preserve"> </t>
        </is>
      </c>
      <c r="C20" s="4" t="inlineStr">
        <is>
          <t xml:space="preserve"> </t>
        </is>
      </c>
      <c r="D20" s="4" t="inlineStr">
        <is>
          <t xml:space="preserve"> </t>
        </is>
      </c>
    </row>
    <row r="21">
      <c r="A21" s="4" t="inlineStr">
        <is>
          <t>Aggregate of purchase</t>
        </is>
      </c>
      <c r="B21" s="4" t="inlineStr">
        <is>
          <t xml:space="preserve"> </t>
        </is>
      </c>
      <c r="C21" s="6" t="n">
        <v>30000</v>
      </c>
      <c r="D21" s="6" t="n">
        <v>30000</v>
      </c>
    </row>
    <row r="22">
      <c r="A22" s="4" t="inlineStr">
        <is>
          <t>Purchase price (in Dollars)</t>
        </is>
      </c>
      <c r="B22" s="4" t="inlineStr">
        <is>
          <t xml:space="preserve"> </t>
        </is>
      </c>
      <c r="C22" s="5" t="n">
        <v>300000</v>
      </c>
      <c r="D22" s="5" t="n">
        <v>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Redeemable common stock, shares redemption value</t>
        </is>
      </c>
      <c r="B3" s="6" t="n">
        <v>3492647</v>
      </c>
      <c r="C3" s="6" t="n">
        <v>11500000</v>
      </c>
    </row>
    <row r="4">
      <c r="A4" s="4" t="inlineStr">
        <is>
          <t>Preferred stock, par value (in Dollars per share)</t>
        </is>
      </c>
      <c r="B4" s="7" t="n">
        <v>0.0001</v>
      </c>
      <c r="C4" s="7" t="n">
        <v>0.0001</v>
      </c>
    </row>
    <row r="5">
      <c r="A5" s="4" t="inlineStr">
        <is>
          <t>Preferred stock, shares authorized</t>
        </is>
      </c>
      <c r="B5" s="6" t="n">
        <v>1000000</v>
      </c>
      <c r="C5" s="6"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6" t="n">
        <v>100000000</v>
      </c>
      <c r="C9" s="6" t="n">
        <v>100000000</v>
      </c>
    </row>
    <row r="10">
      <c r="A10" s="4" t="inlineStr">
        <is>
          <t>Common stock, shares issued</t>
        </is>
      </c>
      <c r="B10" s="6" t="n">
        <v>3132500</v>
      </c>
      <c r="C10" s="6" t="n">
        <v>3132500</v>
      </c>
    </row>
    <row r="11">
      <c r="A11" s="4" t="inlineStr">
        <is>
          <t>Common stock, shares outstanding</t>
        </is>
      </c>
      <c r="B11" s="6" t="n">
        <v>3132500</v>
      </c>
      <c r="C11" s="6" t="n">
        <v>3132500</v>
      </c>
    </row>
    <row r="12">
      <c r="A12" s="4" t="inlineStr">
        <is>
          <t>Redeemable common stock, shares redemption, par value (in Dollars per share)</t>
        </is>
      </c>
      <c r="B12" s="8" t="n">
        <v>10.53</v>
      </c>
      <c r="C12" s="8" t="n">
        <v>1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C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5" customWidth="1" min="20" max="20"/>
    <col width="15" customWidth="1" min="21" max="21"/>
    <col width="14" customWidth="1" min="22" max="22"/>
    <col width="16" customWidth="1" min="23" max="23"/>
    <col width="16" customWidth="1" min="24" max="24"/>
    <col width="14" customWidth="1" min="25" max="25"/>
    <col width="14" customWidth="1" min="26" max="26"/>
    <col width="14" customWidth="1" min="27" max="27"/>
    <col width="14" customWidth="1" min="28" max="28"/>
    <col width="14" customWidth="1" min="29" max="29"/>
  </cols>
  <sheetData>
    <row r="1">
      <c r="A1" s="1" t="inlineStr">
        <is>
          <t>Related Party Transactions (Details) - USD ($)</t>
        </is>
      </c>
      <c r="S1" s="2" t="inlineStr">
        <is>
          <t>1 Months Ended</t>
        </is>
      </c>
      <c r="T1" s="2" t="inlineStr">
        <is>
          <t>3 Months Ended</t>
        </is>
      </c>
      <c r="U1" s="2" t="inlineStr">
        <is>
          <t>9 Months Ended</t>
        </is>
      </c>
      <c r="W1" s="2" t="inlineStr">
        <is>
          <t>10 Months Ended</t>
        </is>
      </c>
      <c r="X1" s="2" t="inlineStr">
        <is>
          <t>12 Months Ended</t>
        </is>
      </c>
    </row>
    <row r="2">
      <c r="B2" s="2" t="inlineStr">
        <is>
          <t>Jun. 01, 2023</t>
        </is>
      </c>
      <c r="C2" s="2" t="inlineStr">
        <is>
          <t>Sep. 13, 2022</t>
        </is>
      </c>
      <c r="D2" s="2" t="inlineStr">
        <is>
          <t>Sep. 08, 2022</t>
        </is>
      </c>
      <c r="E2" s="2" t="inlineStr">
        <is>
          <t>May 23, 2022</t>
        </is>
      </c>
      <c r="F2" s="2" t="inlineStr">
        <is>
          <t>May 23, 2022</t>
        </is>
      </c>
      <c r="G2" s="2" t="inlineStr">
        <is>
          <t>Apr. 05, 2022</t>
        </is>
      </c>
      <c r="H2" s="2" t="inlineStr">
        <is>
          <t>Apr. 05, 2022</t>
        </is>
      </c>
      <c r="I2" s="2" t="inlineStr">
        <is>
          <t>Apr. 05, 2022</t>
        </is>
      </c>
      <c r="J2" s="2" t="inlineStr">
        <is>
          <t>Mar. 08, 2022</t>
        </is>
      </c>
      <c r="K2" s="2" t="inlineStr">
        <is>
          <t>Mar. 08, 2022</t>
        </is>
      </c>
      <c r="L2" s="2" t="inlineStr">
        <is>
          <t>Mar. 08, 2022</t>
        </is>
      </c>
      <c r="M2" s="2" t="inlineStr">
        <is>
          <t>Mar. 07, 2022</t>
        </is>
      </c>
      <c r="N2" s="2" t="inlineStr">
        <is>
          <t>Mar. 07, 2022</t>
        </is>
      </c>
      <c r="O2" s="2" t="inlineStr">
        <is>
          <t>Mar. 07, 2022</t>
        </is>
      </c>
      <c r="P2" s="2" t="inlineStr">
        <is>
          <t>Mar. 04, 2021</t>
        </is>
      </c>
      <c r="Q2" s="2" t="inlineStr">
        <is>
          <t>Mar. 04, 2021</t>
        </is>
      </c>
      <c r="R2" s="2" t="inlineStr">
        <is>
          <t>Mar. 04, 2021</t>
        </is>
      </c>
      <c r="S2" s="2" t="inlineStr">
        <is>
          <t>May 23, 2022</t>
        </is>
      </c>
      <c r="T2" s="2" t="inlineStr">
        <is>
          <t>Sep. 30, 2022</t>
        </is>
      </c>
      <c r="U2" s="2" t="inlineStr">
        <is>
          <t>Sep. 30, 2023</t>
        </is>
      </c>
      <c r="V2" s="2" t="inlineStr">
        <is>
          <t>Sep. 30, 2022</t>
        </is>
      </c>
      <c r="W2" s="2" t="inlineStr">
        <is>
          <t>Dec. 31, 2021</t>
        </is>
      </c>
      <c r="X2" s="2" t="inlineStr">
        <is>
          <t>Dec. 31, 2022</t>
        </is>
      </c>
      <c r="Y2" s="2" t="inlineStr">
        <is>
          <t>Dec. 31, 2021</t>
        </is>
      </c>
      <c r="Z2" s="2" t="inlineStr">
        <is>
          <t>Nov. 30, 2023</t>
        </is>
      </c>
      <c r="AA2" s="2" t="inlineStr">
        <is>
          <t>Nov. 29, 2023</t>
        </is>
      </c>
      <c r="AB2" s="2" t="inlineStr">
        <is>
          <t>Aug. 31, 2023</t>
        </is>
      </c>
      <c r="AC2" s="2" t="inlineStr">
        <is>
          <t>Aug. 2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tock issued during perio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75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oceeds from issuance of common stock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25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tock issued during period value, fair valu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575000</v>
      </c>
      <c r="U6" s="4" t="inlineStr">
        <is>
          <t xml:space="preserve"> </t>
        </is>
      </c>
      <c r="V6" s="4" t="inlineStr">
        <is>
          <t xml:space="preserve"> </t>
        </is>
      </c>
      <c r="W6" s="4" t="inlineStr">
        <is>
          <t xml:space="preserve"> </t>
        </is>
      </c>
      <c r="X6" s="5" t="n">
        <v>2575000</v>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tock-based compensation, am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2500</v>
      </c>
      <c r="K7" s="5" t="n">
        <v>625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har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9" t="n">
        <v>10.1</v>
      </c>
      <c r="V8" s="4" t="inlineStr">
        <is>
          <t xml:space="preserve"> </t>
        </is>
      </c>
      <c r="W8" s="4" t="inlineStr">
        <is>
          <t xml:space="preserve"> </t>
        </is>
      </c>
      <c r="X8" s="9" t="n">
        <v>10.1</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tock issued during period shares, fair value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2500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ale of stock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9" t="n">
        <v>10.1</v>
      </c>
      <c r="V10" s="4" t="inlineStr">
        <is>
          <t xml:space="preserve"> </t>
        </is>
      </c>
      <c r="W10" s="4" t="inlineStr">
        <is>
          <t xml:space="preserve"> </t>
        </is>
      </c>
      <c r="X10" s="5" t="n">
        <v>10</v>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Principal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181488</v>
      </c>
    </row>
    <row r="12">
      <c r="A12" s="4" t="inlineStr">
        <is>
          <t>Promissory not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9700</v>
      </c>
      <c r="W12" s="4" t="inlineStr">
        <is>
          <t xml:space="preserve"> </t>
        </is>
      </c>
      <c r="X12" s="5" t="n">
        <v>19700</v>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oans converted into private units,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5475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0</v>
      </c>
      <c r="V14" s="4" t="inlineStr">
        <is>
          <t xml:space="preserve"> </t>
        </is>
      </c>
      <c r="W14" s="4" t="inlineStr">
        <is>
          <t xml:space="preserve"> </t>
        </is>
      </c>
      <c r="X14" s="5" t="n">
        <v>10</v>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Working capital Loan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Number of shares redeemed</t>
        </is>
      </c>
      <c r="B16" s="6" t="n">
        <v>80073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nvestor to purchas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3" t="n">
        <v>0.099</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Working capital loans, outstanding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tock issued during perio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750000</v>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11" t="n">
        <v>0.008999999999999999</v>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Number of shares redee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75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2</v>
      </c>
      <c r="V26" s="4" t="inlineStr">
        <is>
          <t xml:space="preserve"> </t>
        </is>
      </c>
      <c r="W26" s="4" t="inlineStr">
        <is>
          <t xml:space="preserve"> </t>
        </is>
      </c>
      <c r="X26" s="5" t="n">
        <v>12</v>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Loans converted into private units, amoun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5475000</v>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Unsecured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rincipal amount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181488</v>
      </c>
      <c r="AC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ale of stock price per share (in Dollars per share)</t>
        </is>
      </c>
      <c r="B33" s="4" t="inlineStr">
        <is>
          <t xml:space="preserve"> </t>
        </is>
      </c>
      <c r="C33" s="5" t="n">
        <v>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ale of stock price per share (in Dollars per share)</t>
        </is>
      </c>
      <c r="B36" s="4" t="inlineStr">
        <is>
          <t xml:space="preserve"> </t>
        </is>
      </c>
      <c r="C36" s="14" t="n">
        <v>1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investor to purchas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3" t="n">
        <v>0.099</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ale of stock price per share (in Dollars per share)</t>
        </is>
      </c>
      <c r="B40" s="4" t="inlineStr">
        <is>
          <t xml:space="preserve"> </t>
        </is>
      </c>
      <c r="C40" s="5" t="n">
        <v>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0</v>
      </c>
      <c r="V40" s="4" t="inlineStr">
        <is>
          <t xml:space="preserve"> </t>
        </is>
      </c>
      <c r="W40" s="4" t="inlineStr">
        <is>
          <t xml:space="preserve"> </t>
        </is>
      </c>
      <c r="X40" s="5" t="n">
        <v>10</v>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rincipal amount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362798</v>
      </c>
      <c r="AB43" s="4" t="inlineStr">
        <is>
          <t xml:space="preserve"> </t>
        </is>
      </c>
      <c r="AC43" s="4" t="inlineStr">
        <is>
          <t xml:space="preserve"> </t>
        </is>
      </c>
    </row>
    <row r="44">
      <c r="A44" s="4" t="inlineStr">
        <is>
          <t>Director [Member] | 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tock issued during period shares</t>
        </is>
      </c>
      <c r="B46" s="4" t="inlineStr">
        <is>
          <t xml:space="preserve"> </t>
        </is>
      </c>
      <c r="C46" s="4" t="inlineStr">
        <is>
          <t xml:space="preserve"> </t>
        </is>
      </c>
      <c r="D46" s="4" t="inlineStr">
        <is>
          <t xml:space="preserve"> </t>
        </is>
      </c>
      <c r="E46" s="4" t="inlineStr">
        <is>
          <t xml:space="preserve"> </t>
        </is>
      </c>
      <c r="F46" s="6" t="n">
        <v>374614</v>
      </c>
      <c r="G46" s="4" t="inlineStr">
        <is>
          <t xml:space="preserve"> </t>
        </is>
      </c>
      <c r="H46" s="4" t="inlineStr">
        <is>
          <t xml:space="preserve"> </t>
        </is>
      </c>
      <c r="I46" s="4" t="inlineStr">
        <is>
          <t xml:space="preserve"> </t>
        </is>
      </c>
      <c r="J46" s="6" t="n">
        <v>25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tock-based compensation, amoun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25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Management [Member] | Founde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tock issued during period value, fair value (in Dollars)</t>
        </is>
      </c>
      <c r="B50" s="4" t="inlineStr">
        <is>
          <t xml:space="preserve"> </t>
        </is>
      </c>
      <c r="C50" s="4" t="inlineStr">
        <is>
          <t xml:space="preserve"> </t>
        </is>
      </c>
      <c r="D50" s="4" t="inlineStr">
        <is>
          <t xml:space="preserve"> </t>
        </is>
      </c>
      <c r="E50" s="4" t="inlineStr">
        <is>
          <t xml:space="preserve"> </t>
        </is>
      </c>
      <c r="F50" s="5" t="n">
        <v>13735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ponsor [Member] | Unsecured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Principal amou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7000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5" t="n">
        <v>181488</v>
      </c>
      <c r="AC53" s="5" t="n">
        <v>181488</v>
      </c>
    </row>
    <row r="54">
      <c r="A54" s="4" t="inlineStr">
        <is>
          <t>Sponsor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Principal amount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5" t="n">
        <v>60000</v>
      </c>
      <c r="AA56" s="6" t="n">
        <v>362798</v>
      </c>
      <c r="AB56" s="4" t="inlineStr">
        <is>
          <t xml:space="preserve"> </t>
        </is>
      </c>
      <c r="AC56" s="4" t="inlineStr">
        <is>
          <t xml:space="preserve"> </t>
        </is>
      </c>
    </row>
    <row r="57">
      <c r="A57" s="4" t="inlineStr">
        <is>
          <t>Sponsor [Member] | Subsequent Event [Member] | Unsecured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Principal amount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60000</v>
      </c>
      <c r="AA59" s="5" t="n">
        <v>362798</v>
      </c>
      <c r="AB59" s="4" t="inlineStr">
        <is>
          <t xml:space="preserve"> </t>
        </is>
      </c>
      <c r="AC59" s="4" t="inlineStr">
        <is>
          <t xml:space="preserve"> </t>
        </is>
      </c>
    </row>
    <row r="60">
      <c r="A60" s="4" t="inlineStr">
        <is>
          <t>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romissory not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5" t="n">
        <v>19700</v>
      </c>
      <c r="Y62" s="5" t="n">
        <v>0</v>
      </c>
      <c r="Z62" s="4" t="inlineStr">
        <is>
          <t xml:space="preserve"> </t>
        </is>
      </c>
      <c r="AA62" s="4" t="inlineStr">
        <is>
          <t xml:space="preserve"> </t>
        </is>
      </c>
      <c r="AB62" s="4" t="inlineStr">
        <is>
          <t xml:space="preserve"> </t>
        </is>
      </c>
      <c r="AC62" s="4" t="inlineStr">
        <is>
          <t xml:space="preserve"> </t>
        </is>
      </c>
    </row>
    <row r="63">
      <c r="A63" s="4" t="inlineStr">
        <is>
          <t>Founder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tock issued during perio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750000</v>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tock issued during perio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374614</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Founder Shares [Member] | 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tock issued during perio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74614</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Stock-based compensation, amount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625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Founder Shares [Member] | Manag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Stock issued during period value, fair value (in Dollars)</t>
        </is>
      </c>
      <c r="B73" s="4" t="inlineStr">
        <is>
          <t xml:space="preserve"> </t>
        </is>
      </c>
      <c r="C73" s="5" t="n">
        <v>13735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tock issued during perio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45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Founder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3450000</v>
      </c>
      <c r="Q77" s="4" t="inlineStr">
        <is>
          <t xml:space="preserve"> </t>
        </is>
      </c>
      <c r="R77" s="4" t="inlineStr">
        <is>
          <t xml:space="preserve"> </t>
        </is>
      </c>
      <c r="S77" s="4" t="inlineStr">
        <is>
          <t xml:space="preserve"> </t>
        </is>
      </c>
      <c r="T77" s="4" t="inlineStr">
        <is>
          <t xml:space="preserve"> </t>
        </is>
      </c>
      <c r="U77" s="6" t="n">
        <v>3450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ale of stock pri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9" t="n">
        <v>10.1</v>
      </c>
      <c r="V78" s="4" t="inlineStr">
        <is>
          <t xml:space="preserve"> </t>
        </is>
      </c>
      <c r="W78" s="4" t="inlineStr">
        <is>
          <t xml:space="preserve"> </t>
        </is>
      </c>
      <c r="X78" s="9" t="n">
        <v>10.1</v>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ponsor [Member] | Founder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tock issued during perio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41624</v>
      </c>
      <c r="J81" s="4" t="inlineStr">
        <is>
          <t xml:space="preserve"> </t>
        </is>
      </c>
      <c r="K81" s="4" t="inlineStr">
        <is>
          <t xml:space="preserve"> </t>
        </is>
      </c>
      <c r="L81" s="4" t="inlineStr">
        <is>
          <t xml:space="preserve"> </t>
        </is>
      </c>
      <c r="M81" s="4" t="inlineStr">
        <is>
          <t xml:space="preserve"> </t>
        </is>
      </c>
      <c r="N81" s="6" t="n">
        <v>708738</v>
      </c>
      <c r="O81" s="4" t="inlineStr">
        <is>
          <t xml:space="preserve"> </t>
        </is>
      </c>
      <c r="P81" s="6" t="n">
        <v>3450000</v>
      </c>
      <c r="Q81" s="6" t="n">
        <v>3450000</v>
      </c>
      <c r="R81" s="6" t="n">
        <v>3450000</v>
      </c>
      <c r="S81" s="6" t="n">
        <v>5750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Common stock shares subject to forfeit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375000</v>
      </c>
      <c r="O82" s="4" t="inlineStr">
        <is>
          <t xml:space="preserve"> </t>
        </is>
      </c>
      <c r="P82" s="6" t="n">
        <v>450000</v>
      </c>
      <c r="Q82" s="6" t="n">
        <v>45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roceeds from issuance of common stock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25000</v>
      </c>
      <c r="Q83" s="5" t="n">
        <v>25000</v>
      </c>
      <c r="R83" s="5" t="n">
        <v>25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Founder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875000</v>
      </c>
      <c r="N84" s="6" t="n">
        <v>2875000</v>
      </c>
      <c r="O84" s="6" t="n">
        <v>2875000</v>
      </c>
      <c r="P84" s="4" t="inlineStr">
        <is>
          <t xml:space="preserve"> </t>
        </is>
      </c>
      <c r="Q84" s="4" t="inlineStr">
        <is>
          <t xml:space="preserve"> </t>
        </is>
      </c>
      <c r="R84" s="4" t="inlineStr">
        <is>
          <t xml:space="preserve"> </t>
        </is>
      </c>
      <c r="S84" s="4" t="inlineStr">
        <is>
          <t xml:space="preserve"> </t>
        </is>
      </c>
      <c r="T84" s="4" t="inlineStr">
        <is>
          <t xml:space="preserve"> </t>
        </is>
      </c>
      <c r="U84" s="6" t="n">
        <v>1607418</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Number of shares redee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575000</v>
      </c>
      <c r="N85" s="6" t="n">
        <v>2875000</v>
      </c>
      <c r="O85" s="6" t="n">
        <v>575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Stock transferred during period shares</t>
        </is>
      </c>
      <c r="B86" s="4" t="inlineStr">
        <is>
          <t xml:space="preserve"> </t>
        </is>
      </c>
      <c r="C86" s="4" t="inlineStr">
        <is>
          <t xml:space="preserve"> </t>
        </is>
      </c>
      <c r="D86" s="4" t="inlineStr">
        <is>
          <t xml:space="preserve"> </t>
        </is>
      </c>
      <c r="E86" s="6" t="n">
        <v>57500</v>
      </c>
      <c r="F86" s="6" t="n">
        <v>57500</v>
      </c>
      <c r="G86" s="6" t="n">
        <v>141624</v>
      </c>
      <c r="H86" s="6" t="n">
        <v>141624</v>
      </c>
      <c r="I86" s="6" t="n">
        <v>141624</v>
      </c>
      <c r="J86" s="6" t="n">
        <v>708738</v>
      </c>
      <c r="K86" s="6" t="n">
        <v>708738</v>
      </c>
      <c r="L86" s="6" t="n">
        <v>708738</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575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ponsor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Related Party Transac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Sale of stock 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9" t="n">
        <v>10.1</v>
      </c>
      <c r="V89" s="4" t="inlineStr">
        <is>
          <t xml:space="preserve"> </t>
        </is>
      </c>
      <c r="W89" s="4" t="inlineStr">
        <is>
          <t xml:space="preserve"> </t>
        </is>
      </c>
      <c r="X89" s="9" t="n">
        <v>10.1</v>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Principal amount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300000</v>
      </c>
      <c r="V90" s="4" t="inlineStr">
        <is>
          <t xml:space="preserve"> </t>
        </is>
      </c>
      <c r="W90" s="4" t="inlineStr">
        <is>
          <t xml:space="preserve"> </t>
        </is>
      </c>
      <c r="X90" s="5" t="n">
        <v>300000</v>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ponsor [Member] | Maximum [Member] | Founder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Related Party Transactio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ommon stock shares subject to forfeit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375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ponsor [Member] | Over-Allotment Option [Member] | Founder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Related Party Transaction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Common stock shares subject to forfeit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450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ponsor [Member] | Over-Allotment Option [Member] | Maximum [Member] | Founder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Related Party Transaction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ommon stock shares subject to forfeit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375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Sponsor [Member] | Subsequent Event [Member] | Private Placement [Member] | Unsecured Promissory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Related Party Transaction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10</v>
      </c>
      <c r="AA102" s="5" t="n">
        <v>10</v>
      </c>
      <c r="AB102" s="4" t="inlineStr">
        <is>
          <t xml:space="preserve"> </t>
        </is>
      </c>
      <c r="AC102" s="4" t="inlineStr">
        <is>
          <t xml:space="preserve"> </t>
        </is>
      </c>
    </row>
    <row r="103">
      <c r="A103" s="4" t="inlineStr">
        <is>
          <t>Sponsor [Member] | Direct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Related Party Transaction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tock issued during perio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5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ponsor [Member] | Founder Shar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Related Party Transaction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tock issued during perio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41624</v>
      </c>
      <c r="J108" s="4" t="inlineStr">
        <is>
          <t xml:space="preserve"> </t>
        </is>
      </c>
      <c r="K108" s="6" t="n">
        <v>708738</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575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Common stock shares subject to forfeit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45000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Proceeds from issuance of common stock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25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Founder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575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Founder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2875000</v>
      </c>
      <c r="N112" s="6" t="n">
        <v>2875000</v>
      </c>
      <c r="O112" s="6" t="n">
        <v>2875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6" t="n">
        <v>1607418</v>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Sponsor [Member] | Founder Shares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Related Party Transaction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Common stock shares subject to forfeit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375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ponsor [Member] | Mr Bush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Related Party Transaction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Founder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6" t="n">
        <v>79732</v>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Sponsor [Member] | Stanley Hutton Rumbough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Related Party Transaction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Founder share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6" t="n">
        <v>50000</v>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Sponsor [Member] | Anne Le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3" t="inlineStr">
        <is>
          <t>Related Party Transaction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Founder share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6" t="n">
        <v>50000</v>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Sponsor [Member] | Paul Hodge J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Related Party Transaction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Founder share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6" t="n">
        <v>109463</v>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ponsor [Member] | SHR Ventures LL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Related Party Transaction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Founder share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6" t="n">
        <v>178387</v>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ponsor [Member] | Anchor Investor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3" t="inlineStr">
        <is>
          <t>Related Party Transaction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Founder share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6" t="n">
        <v>750000</v>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Thomas Wood [Member] | Founder Shar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Related Party Transaction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Founder share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6" t="n">
        <v>50000</v>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Thomas Wood [Member] | Founder Shar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Related Party Transactions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Founder share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6" t="n">
        <v>50000</v>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Investor [Member] | Founder Shar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Related Party Transaction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Stock issued during perio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6" t="n">
        <v>75000</v>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Investor [Member] | Founder Shar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Related Party Transactions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Stock issued during period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6" t="n">
        <v>75000</v>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Investor [Member] | Founder Shares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Related Party Transaction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Stock issued during period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6" t="n">
        <v>750000</v>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Share pric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11" t="n">
        <v>0.008999999999999999</v>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Anchor Investors [Member] | Founder Shar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3" t="inlineStr">
        <is>
          <t>Related Party Transaction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Stock issued during period shares</t>
        </is>
      </c>
      <c r="B152" s="4" t="inlineStr">
        <is>
          <t xml:space="preserve"> </t>
        </is>
      </c>
      <c r="C152" s="4" t="inlineStr">
        <is>
          <t xml:space="preserve"> </t>
        </is>
      </c>
      <c r="D152" s="6" t="n">
        <v>75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6" t="n">
        <v>750000</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Founder shares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6" t="n">
        <v>75000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Share price (in Dollars per share)</t>
        </is>
      </c>
      <c r="B154" s="4" t="inlineStr">
        <is>
          <t xml:space="preserve"> </t>
        </is>
      </c>
      <c r="C154" s="4" t="inlineStr">
        <is>
          <t xml:space="preserve"> </t>
        </is>
      </c>
      <c r="D154" s="11" t="n">
        <v>0.008999999999999999</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11" t="n">
        <v>0.008999999999999999</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Stock issued during period shares, fair value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5" t="n">
        <v>3626296</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Sale of stock price per shar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8" t="n">
        <v>4.84</v>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Anchor Investors [Member] | Founder Shar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3" t="inlineStr">
        <is>
          <t>Related Party Transactions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Stock issued during period shares, fair value (in Doll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5" t="n">
        <v>3626296</v>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Sale of stock price per share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8" t="n">
        <v>4.84</v>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Mr Bush [Member] | Founder Shar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Related Party Transactions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Founder share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6" t="n">
        <v>79732</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Stanley Hutton Rumbough [Member] | Founder Shar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3" t="inlineStr">
        <is>
          <t>Related Party Transactions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Founder shares outstand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6" t="n">
        <v>50000</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Anne Lee [Member] | Founder Shar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3" t="inlineStr">
        <is>
          <t>Related Party Transactions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Founder share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6" t="n">
        <v>50000</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Paul Hodge Jr. [Member] | Founder Shar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3" t="inlineStr">
        <is>
          <t>Related Party Transactions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Founder shares outsta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6" t="n">
        <v>109463</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SHR Ventures LLC [Member] | Founder Share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3" t="inlineStr">
        <is>
          <t>Related Party Transactions (Detail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Founder shares outstand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6" t="n">
        <v>178387</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Ten Anchor Investors [Member] | Founder Shar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3" t="inlineStr">
        <is>
          <t>Related Party Transactions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Stock issued during period shares</t>
        </is>
      </c>
      <c r="B178" s="4" t="inlineStr">
        <is>
          <t xml:space="preserve"> </t>
        </is>
      </c>
      <c r="C178" s="4" t="inlineStr">
        <is>
          <t xml:space="preserve"> </t>
        </is>
      </c>
      <c r="D178" s="6" t="n">
        <v>750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6" t="n">
        <v>75000</v>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Related Party [Member] | Unsecured Promissory Not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3" t="inlineStr">
        <is>
          <t>Related Party Transactions (Detail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Outstanding balance (in Dolla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5" t="n">
        <v>351488</v>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Related Party [Member] | Promissory Not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3" t="inlineStr">
        <is>
          <t>Related Party Transactions (Detail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Note outstanding (in Dollar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0</v>
      </c>
      <c r="V184" s="4" t="inlineStr">
        <is>
          <t xml:space="preserve"> </t>
        </is>
      </c>
      <c r="W184" s="4" t="inlineStr">
        <is>
          <t xml:space="preserve"> </t>
        </is>
      </c>
      <c r="X184" s="5" t="n">
        <v>19700</v>
      </c>
      <c r="Y184" s="4" t="inlineStr">
        <is>
          <t xml:space="preserve"> </t>
        </is>
      </c>
      <c r="Z184" s="4" t="inlineStr">
        <is>
          <t xml:space="preserve"> </t>
        </is>
      </c>
      <c r="AA184" s="4" t="inlineStr">
        <is>
          <t xml:space="preserve"> </t>
        </is>
      </c>
      <c r="AB184" s="4" t="inlineStr">
        <is>
          <t xml:space="preserve"> </t>
        </is>
      </c>
      <c r="AC184" s="4" t="inlineStr">
        <is>
          <t xml:space="preserve"> </t>
        </is>
      </c>
    </row>
  </sheetData>
  <mergeCells count="8">
    <mergeCell ref="A1:A2"/>
    <mergeCell ref="E1:F1"/>
    <mergeCell ref="G1:I1"/>
    <mergeCell ref="J1:L1"/>
    <mergeCell ref="M1:O1"/>
    <mergeCell ref="P1:R1"/>
    <mergeCell ref="U1:V1"/>
    <mergeCell ref="X1:Y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Commitments and Contingencies (Details) - USD ($)</t>
        </is>
      </c>
      <c r="E1" s="2" t="inlineStr">
        <is>
          <t>9 Months Ended</t>
        </is>
      </c>
      <c r="G1" s="2" t="inlineStr">
        <is>
          <t>10 Months Ended</t>
        </is>
      </c>
      <c r="H1" s="2" t="inlineStr">
        <is>
          <t>12 Months Ended</t>
        </is>
      </c>
    </row>
    <row r="2">
      <c r="B2" s="2" t="inlineStr">
        <is>
          <t>Oct. 14, 2023</t>
        </is>
      </c>
      <c r="C2" s="2" t="inlineStr">
        <is>
          <t>Sep. 13, 2022</t>
        </is>
      </c>
      <c r="D2" s="2" t="inlineStr">
        <is>
          <t>Sep. 13, 2022</t>
        </is>
      </c>
      <c r="E2" s="2" t="inlineStr">
        <is>
          <t>Sep. 30, 2023</t>
        </is>
      </c>
      <c r="F2" s="2" t="inlineStr">
        <is>
          <t>Sep. 30, 2022</t>
        </is>
      </c>
      <c r="G2" s="2" t="inlineStr">
        <is>
          <t>Dec. 31, 2021</t>
        </is>
      </c>
      <c r="H2" s="2" t="inlineStr">
        <is>
          <t>Dec. 31, 2022</t>
        </is>
      </c>
      <c r="I2" s="2" t="inlineStr">
        <is>
          <t>Nov. 29, 2023</t>
        </is>
      </c>
      <c r="J2" s="2" t="inlineStr">
        <is>
          <t>Aug. 21,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in Shares)</t>
        </is>
      </c>
      <c r="B4" s="4" t="inlineStr">
        <is>
          <t xml:space="preserve"> </t>
        </is>
      </c>
      <c r="C4" s="4" t="inlineStr">
        <is>
          <t xml:space="preserve"> </t>
        </is>
      </c>
      <c r="D4" s="4" t="inlineStr">
        <is>
          <t xml:space="preserve"> </t>
        </is>
      </c>
      <c r="E4" s="6" t="n">
        <v>7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Issued (in Shares)</t>
        </is>
      </c>
      <c r="B5" s="4" t="inlineStr">
        <is>
          <t xml:space="preserve"> </t>
        </is>
      </c>
      <c r="C5" s="4" t="inlineStr">
        <is>
          <t xml:space="preserve"> </t>
        </is>
      </c>
      <c r="D5" s="4" t="inlineStr">
        <is>
          <t xml:space="preserve"> </t>
        </is>
      </c>
      <c r="E5" s="6" t="n">
        <v>3132500</v>
      </c>
      <c r="F5" s="4" t="inlineStr">
        <is>
          <t xml:space="preserve"> </t>
        </is>
      </c>
      <c r="G5" s="6" t="n">
        <v>2875000</v>
      </c>
      <c r="H5" s="6" t="n">
        <v>3132500</v>
      </c>
      <c r="I5" s="4" t="inlineStr">
        <is>
          <t xml:space="preserve"> </t>
        </is>
      </c>
      <c r="J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nior secured 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1488</v>
      </c>
    </row>
    <row r="8">
      <c r="A8" s="4" t="inlineStr">
        <is>
          <t>Common stock outstanding (in Shares)</t>
        </is>
      </c>
      <c r="B8" s="4" t="inlineStr">
        <is>
          <t xml:space="preserve"> </t>
        </is>
      </c>
      <c r="C8" s="4" t="inlineStr">
        <is>
          <t xml:space="preserve"> </t>
        </is>
      </c>
      <c r="D8" s="4" t="inlineStr">
        <is>
          <t xml:space="preserve"> </t>
        </is>
      </c>
      <c r="E8" s="6" t="n">
        <v>3132500</v>
      </c>
      <c r="F8" s="4" t="inlineStr">
        <is>
          <t xml:space="preserve"> </t>
        </is>
      </c>
      <c r="G8" s="6" t="n">
        <v>2875000</v>
      </c>
      <c r="H8" s="6" t="n">
        <v>3132500</v>
      </c>
      <c r="I8" s="4" t="inlineStr">
        <is>
          <t xml:space="preserve"> </t>
        </is>
      </c>
      <c r="J8" s="4" t="inlineStr">
        <is>
          <t xml:space="preserve"> </t>
        </is>
      </c>
    </row>
    <row r="9">
      <c r="A9" s="4" t="inlineStr">
        <is>
          <t>Value per share (in Dollars per share)</t>
        </is>
      </c>
      <c r="B9" s="4" t="inlineStr">
        <is>
          <t xml:space="preserve"> </t>
        </is>
      </c>
      <c r="C9" s="4" t="inlineStr">
        <is>
          <t xml:space="preserve"> </t>
        </is>
      </c>
      <c r="D9" s="4" t="inlineStr">
        <is>
          <t xml:space="preserve"> </t>
        </is>
      </c>
      <c r="E9" s="7" t="n">
        <v>0.0001</v>
      </c>
      <c r="F9" s="4" t="inlineStr">
        <is>
          <t xml:space="preserve"> </t>
        </is>
      </c>
      <c r="G9" s="7" t="n">
        <v>0.0001</v>
      </c>
      <c r="H9" s="7" t="n">
        <v>0.0001</v>
      </c>
      <c r="I9" s="4" t="inlineStr">
        <is>
          <t xml:space="preserve"> </t>
        </is>
      </c>
      <c r="J9" s="4" t="inlineStr">
        <is>
          <t xml:space="preserve"> </t>
        </is>
      </c>
    </row>
    <row r="10">
      <c r="A10" s="4" t="inlineStr">
        <is>
          <t>Issuance of private placement</t>
        </is>
      </c>
      <c r="B10" s="4" t="inlineStr">
        <is>
          <t xml:space="preserve"> </t>
        </is>
      </c>
      <c r="C10" s="4" t="inlineStr">
        <is>
          <t xml:space="preserve"> </t>
        </is>
      </c>
      <c r="D10" s="4" t="inlineStr">
        <is>
          <t xml:space="preserve"> </t>
        </is>
      </c>
      <c r="E10" s="4" t="inlineStr">
        <is>
          <t xml:space="preserve"> </t>
        </is>
      </c>
      <c r="F10" s="5" t="n">
        <v>2575000</v>
      </c>
      <c r="G10" s="4" t="inlineStr">
        <is>
          <t xml:space="preserve"> </t>
        </is>
      </c>
      <c r="H10" s="5" t="n">
        <v>2575000</v>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875000</v>
      </c>
      <c r="H13" s="4" t="inlineStr">
        <is>
          <t xml:space="preserve"> </t>
        </is>
      </c>
      <c r="I13" s="4" t="inlineStr">
        <is>
          <t xml:space="preserve"> </t>
        </is>
      </c>
      <c r="J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urchase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v>
      </c>
      <c r="I16" s="4" t="inlineStr">
        <is>
          <t xml:space="preserve"> </t>
        </is>
      </c>
      <c r="J16" s="4" t="inlineStr">
        <is>
          <t xml:space="preserve"> </t>
        </is>
      </c>
    </row>
    <row r="17">
      <c r="A17" s="4" t="inlineStr">
        <is>
          <t>Percentage of underwriting commis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0.035</v>
      </c>
      <c r="I17" s="4" t="inlineStr">
        <is>
          <t xml:space="preserve"> </t>
        </is>
      </c>
      <c r="J17" s="4" t="inlineStr">
        <is>
          <t xml:space="preserve"> </t>
        </is>
      </c>
    </row>
    <row r="18">
      <c r="A18" s="4" t="inlineStr">
        <is>
          <t>Received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purchase units (in Shares)</t>
        </is>
      </c>
      <c r="B21" s="4" t="inlineStr">
        <is>
          <t xml:space="preserve"> </t>
        </is>
      </c>
      <c r="C21" s="6" t="n">
        <v>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ce per unit (in Dollars per share)</t>
        </is>
      </c>
      <c r="B22" s="4" t="inlineStr">
        <is>
          <t xml:space="preserve"> </t>
        </is>
      </c>
      <c r="C22" s="5" t="n">
        <v>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nior secured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62798</v>
      </c>
      <c r="J25" s="4" t="inlineStr">
        <is>
          <t xml:space="preserve"> </t>
        </is>
      </c>
    </row>
    <row r="26">
      <c r="A26" s="4" t="inlineStr">
        <is>
          <t>Underwriters Agreement [Member] | 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derwriting commissions, percentage</t>
        </is>
      </c>
      <c r="B28" s="4" t="inlineStr">
        <is>
          <t xml:space="preserve"> </t>
        </is>
      </c>
      <c r="C28" s="4" t="inlineStr">
        <is>
          <t xml:space="preserve"> </t>
        </is>
      </c>
      <c r="D28" s="4" t="inlineStr">
        <is>
          <t xml:space="preserve"> </t>
        </is>
      </c>
      <c r="E28" s="13" t="n">
        <v>0.03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nitial public offering</t>
        </is>
      </c>
      <c r="B29" s="4" t="inlineStr">
        <is>
          <t xml:space="preserve"> </t>
        </is>
      </c>
      <c r="C29" s="4" t="inlineStr">
        <is>
          <t xml:space="preserve"> </t>
        </is>
      </c>
      <c r="D29" s="4" t="inlineStr">
        <is>
          <t xml:space="preserve"> </t>
        </is>
      </c>
      <c r="E29" s="5" t="n">
        <v>402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derwriter fees</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derwriters Agreement [Member] | 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in Shares)</t>
        </is>
      </c>
      <c r="B33" s="4" t="inlineStr">
        <is>
          <t xml:space="preserve"> </t>
        </is>
      </c>
      <c r="C33" s="4" t="inlineStr">
        <is>
          <t xml:space="preserve"> </t>
        </is>
      </c>
      <c r="D33" s="6" t="n">
        <v>1500000</v>
      </c>
      <c r="E33" s="6" t="n">
        <v>15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Price Per Share (in Dollars per share)</t>
        </is>
      </c>
      <c r="B34" s="4" t="inlineStr">
        <is>
          <t xml:space="preserve"> </t>
        </is>
      </c>
      <c r="C34" s="5" t="n">
        <v>10</v>
      </c>
      <c r="D34" s="5"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endment To Merger Agreement [Member] | Hum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of common stock</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endment To Merger Agreemen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hares, Issued (in Shares)</t>
        </is>
      </c>
      <c r="B40" s="6" t="n">
        <v>25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Issued (in Shares)</t>
        </is>
      </c>
      <c r="B41" s="6" t="n">
        <v>3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payment</t>
        </is>
      </c>
      <c r="B42" s="5" t="n">
        <v>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secured convertible note</t>
        </is>
      </c>
      <c r="B43" s="5" t="n">
        <v>158192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endment To Merger Agreement [Member] | Subsequent Event [Member] | Hum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mmitments 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of common stock</t>
        </is>
      </c>
      <c r="B46" s="10"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atisfaction And Discharge Agreemen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ferred underwriting commission</t>
        </is>
      </c>
      <c r="B49" s="5" t="n">
        <v>40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lacement agent fee</t>
        </is>
      </c>
      <c r="B50" s="6" t="n">
        <v>137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 paid</t>
        </is>
      </c>
      <c r="B51" s="5" t="n">
        <v>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outstanding (in Shares)</t>
        </is>
      </c>
      <c r="B52" s="6" t="n">
        <v>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erger Consideration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mmitments and Contingen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in Shares)</t>
        </is>
      </c>
      <c r="B55" s="4" t="inlineStr">
        <is>
          <t xml:space="preserve"> </t>
        </is>
      </c>
      <c r="C55" s="4" t="inlineStr">
        <is>
          <t xml:space="preserve"> </t>
        </is>
      </c>
      <c r="D55" s="4" t="inlineStr">
        <is>
          <t xml:space="preserve"> </t>
        </is>
      </c>
      <c r="E55" s="6" t="n">
        <v>21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payment</t>
        </is>
      </c>
      <c r="B56" s="4" t="inlineStr">
        <is>
          <t xml:space="preserve"> </t>
        </is>
      </c>
      <c r="C56" s="4" t="inlineStr">
        <is>
          <t xml:space="preserve"> </t>
        </is>
      </c>
      <c r="D56" s="4" t="inlineStr">
        <is>
          <t xml:space="preserve"> </t>
        </is>
      </c>
      <c r="E56" s="5" t="n">
        <v>150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alue per share (in Dollars per share)</t>
        </is>
      </c>
      <c r="B57" s="4" t="inlineStr">
        <is>
          <t xml:space="preserve"> </t>
        </is>
      </c>
      <c r="C57" s="4" t="inlineStr">
        <is>
          <t xml:space="preserve"> </t>
        </is>
      </c>
      <c r="D57" s="4" t="inlineStr">
        <is>
          <t xml:space="preserve"> </t>
        </is>
      </c>
      <c r="E57" s="7" t="n">
        <v>0.0001</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IPE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private placement</t>
        </is>
      </c>
      <c r="B60" s="4" t="inlineStr">
        <is>
          <t xml:space="preserve"> </t>
        </is>
      </c>
      <c r="C60" s="4" t="inlineStr">
        <is>
          <t xml:space="preserve"> </t>
        </is>
      </c>
      <c r="D60" s="4" t="inlineStr">
        <is>
          <t xml:space="preserve"> </t>
        </is>
      </c>
      <c r="E60" s="5" t="n">
        <v>650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usiness Combination [Member] | 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mmitments and Contingen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iti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025000</v>
      </c>
      <c r="I63" s="4" t="inlineStr">
        <is>
          <t xml:space="preserve"> </t>
        </is>
      </c>
      <c r="J63"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 width="14" customWidth="1" min="18" max="18"/>
  </cols>
  <sheetData>
    <row r="1">
      <c r="A1" s="1" t="inlineStr">
        <is>
          <t>Stockholders’ Deficit (Details) - USD ($)</t>
        </is>
      </c>
      <c r="O1" s="2" t="inlineStr">
        <is>
          <t>1 Months Ended</t>
        </is>
      </c>
      <c r="P1" s="2" t="inlineStr">
        <is>
          <t>9 Months Ended</t>
        </is>
      </c>
      <c r="Q1" s="2" t="inlineStr">
        <is>
          <t>12 Months Ended</t>
        </is>
      </c>
    </row>
    <row r="2">
      <c r="B2" s="2" t="inlineStr">
        <is>
          <t>Jun. 01, 2023</t>
        </is>
      </c>
      <c r="C2" s="2" t="inlineStr">
        <is>
          <t>May 23, 2022</t>
        </is>
      </c>
      <c r="D2" s="2" t="inlineStr">
        <is>
          <t>May 23, 2022</t>
        </is>
      </c>
      <c r="E2" s="2" t="inlineStr">
        <is>
          <t>Apr. 05, 2022</t>
        </is>
      </c>
      <c r="F2" s="2" t="inlineStr">
        <is>
          <t>Apr. 05, 2022</t>
        </is>
      </c>
      <c r="G2" s="2" t="inlineStr">
        <is>
          <t>Apr. 05, 2022</t>
        </is>
      </c>
      <c r="H2" s="2" t="inlineStr">
        <is>
          <t>Mar. 08, 2022</t>
        </is>
      </c>
      <c r="I2" s="2" t="inlineStr">
        <is>
          <t>Mar. 08, 2022</t>
        </is>
      </c>
      <c r="J2" s="2" t="inlineStr">
        <is>
          <t>Mar. 08, 2022</t>
        </is>
      </c>
      <c r="K2" s="2" t="inlineStr">
        <is>
          <t>Mar. 07, 2022</t>
        </is>
      </c>
      <c r="L2" s="2" t="inlineStr">
        <is>
          <t>Mar. 07, 2022</t>
        </is>
      </c>
      <c r="M2" s="2" t="inlineStr">
        <is>
          <t>Mar. 07, 2022</t>
        </is>
      </c>
      <c r="N2" s="2" t="inlineStr">
        <is>
          <t>Mar. 04, 2021</t>
        </is>
      </c>
      <c r="O2" s="2" t="inlineStr">
        <is>
          <t>May 23, 2022</t>
        </is>
      </c>
      <c r="P2" s="2" t="inlineStr">
        <is>
          <t>Sep. 30, 2023</t>
        </is>
      </c>
      <c r="Q2" s="2" t="inlineStr">
        <is>
          <t>Dec. 31, 2022</t>
        </is>
      </c>
      <c r="R2" s="2" t="inlineStr">
        <is>
          <t>Dec. 3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0000</v>
      </c>
      <c r="Q4" s="6" t="n">
        <v>1000000</v>
      </c>
      <c r="R4" s="6" t="n">
        <v>1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c r="Q5" s="7" t="n">
        <v>0.0001</v>
      </c>
      <c r="R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0000000</v>
      </c>
      <c r="Q8" s="6" t="n">
        <v>100000000</v>
      </c>
      <c r="R8" s="6" t="n">
        <v>100000000</v>
      </c>
    </row>
    <row r="9">
      <c r="A9" s="4" t="inlineStr">
        <is>
          <t>Common stock,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001</v>
      </c>
      <c r="Q9" s="7" t="n">
        <v>0.0001</v>
      </c>
      <c r="R9" s="7" t="n">
        <v>0.0001</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132500</v>
      </c>
      <c r="Q10" s="6" t="n">
        <v>3132500</v>
      </c>
      <c r="R10" s="6" t="n">
        <v>2875000</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132500</v>
      </c>
      <c r="Q11" s="6" t="n">
        <v>3132500</v>
      </c>
      <c r="R11" s="6" t="n">
        <v>2875000</v>
      </c>
    </row>
    <row r="12">
      <c r="A12" s="4" t="inlineStr">
        <is>
          <t>Shares subject to possible 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492647</v>
      </c>
      <c r="Q12" s="6" t="n">
        <v>11500000</v>
      </c>
      <c r="R12" s="6" t="n">
        <v>11500000</v>
      </c>
    </row>
    <row r="13">
      <c r="A13" s="4"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1757500</v>
      </c>
      <c r="Q13" s="6" t="n">
        <v>11757500</v>
      </c>
      <c r="R13" s="4" t="inlineStr">
        <is>
          <t xml:space="preserve"> </t>
        </is>
      </c>
    </row>
    <row r="14">
      <c r="A14" s="4" t="inlineStr">
        <is>
          <t>Exercise price of warran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11.5</v>
      </c>
      <c r="Q14" s="9" t="n">
        <v>11.5</v>
      </c>
      <c r="R14" s="4" t="inlineStr">
        <is>
          <t xml:space="preserve"> </t>
        </is>
      </c>
    </row>
    <row r="15">
      <c r="A15" s="4" t="inlineStr">
        <is>
          <t>Shar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10.1</v>
      </c>
      <c r="Q15" s="9" t="n">
        <v>10.1</v>
      </c>
      <c r="R15" s="4" t="inlineStr">
        <is>
          <t xml:space="preserve"> </t>
        </is>
      </c>
    </row>
    <row r="16">
      <c r="A16" s="4" t="inlineStr">
        <is>
          <t>shares of cancellation</t>
        </is>
      </c>
      <c r="B16" s="6" t="n">
        <v>80073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outstanding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1757500</v>
      </c>
      <c r="Q17" s="5" t="n">
        <v>11757500</v>
      </c>
      <c r="R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1" t="n">
        <v>0.008999999999999999</v>
      </c>
      <c r="R20" s="4" t="inlineStr">
        <is>
          <t xml:space="preserve"> </t>
        </is>
      </c>
    </row>
    <row r="21">
      <c r="A21" s="4" t="inlineStr">
        <is>
          <t>shares of cancel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75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tockholders’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subject to possible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tock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ercise price of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9" t="n">
        <v>11.5</v>
      </c>
      <c r="R27" s="4" t="inlineStr">
        <is>
          <t xml:space="preserve"> </t>
        </is>
      </c>
    </row>
    <row r="28">
      <c r="A28" s="4" t="inlineStr">
        <is>
          <t>Share of common stock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9.199999999999999</v>
      </c>
      <c r="Q28" s="4" t="inlineStr">
        <is>
          <t xml:space="preserve"> </t>
        </is>
      </c>
      <c r="R28" s="4" t="inlineStr">
        <is>
          <t xml:space="preserve"> </t>
        </is>
      </c>
    </row>
    <row r="29">
      <c r="A29" s="4" t="inlineStr">
        <is>
          <t>Percentage of total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6</v>
      </c>
      <c r="Q29" s="4" t="inlineStr">
        <is>
          <t xml:space="preserve"> </t>
        </is>
      </c>
      <c r="R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tock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1757500</v>
      </c>
      <c r="R32" s="4" t="inlineStr">
        <is>
          <t xml:space="preserve"> </t>
        </is>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tockholders’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pir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5 years</t>
        </is>
      </c>
      <c r="Q35" s="4" t="inlineStr">
        <is>
          <t>5 years</t>
        </is>
      </c>
      <c r="R35" s="4" t="inlineStr">
        <is>
          <t xml:space="preserve"> </t>
        </is>
      </c>
    </row>
    <row r="36">
      <c r="A36" s="4" t="inlineStr">
        <is>
          <t>Redemption of Warrants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ock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8</v>
      </c>
      <c r="Q38" s="4" t="inlineStr">
        <is>
          <t xml:space="preserve"> </t>
        </is>
      </c>
      <c r="R38" s="4" t="inlineStr">
        <is>
          <t xml:space="preserve"> </t>
        </is>
      </c>
    </row>
    <row r="39">
      <c r="A39" s="4" t="inlineStr">
        <is>
          <t>Share Price Equal or Less Nine point Two Rupees per doll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ock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e price of the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1.15</v>
      </c>
      <c r="Q41" s="10" t="n">
        <v>1.15</v>
      </c>
      <c r="R41" s="4" t="inlineStr">
        <is>
          <t xml:space="preserve"> </t>
        </is>
      </c>
    </row>
    <row r="42">
      <c r="A42" s="4" t="inlineStr">
        <is>
          <t>Share Price Equal or Less Nine point Two Rupees per dollar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tockholders’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ercise price of warrant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9" t="n">
        <v>9.199999999999999</v>
      </c>
      <c r="R44" s="4" t="inlineStr">
        <is>
          <t xml:space="preserve"> </t>
        </is>
      </c>
    </row>
    <row r="45">
      <c r="A45" s="4" t="inlineStr">
        <is>
          <t>Share of common stock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9" t="n">
        <v>9.199999999999999</v>
      </c>
      <c r="R45" s="4" t="inlineStr">
        <is>
          <t xml:space="preserve"> </t>
        </is>
      </c>
    </row>
    <row r="46">
      <c r="A46" s="4" t="inlineStr">
        <is>
          <t>Percentage of total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0" t="n">
        <v>0.6</v>
      </c>
      <c r="R46" s="4" t="inlineStr">
        <is>
          <t xml:space="preserve"> </t>
        </is>
      </c>
    </row>
    <row r="47">
      <c r="A47" s="4" t="inlineStr">
        <is>
          <t>Shar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9" t="n">
        <v>9.199999999999999</v>
      </c>
      <c r="Q47" s="4" t="inlineStr">
        <is>
          <t xml:space="preserve"> </t>
        </is>
      </c>
      <c r="R47" s="4" t="inlineStr">
        <is>
          <t xml:space="preserve"> </t>
        </is>
      </c>
    </row>
    <row r="48">
      <c r="A48" s="4" t="inlineStr">
        <is>
          <t>Share Price Equal or Exceeds Eighteen Rupees per doll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tockholders’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ercise price of th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1.8</v>
      </c>
      <c r="Q50" s="10" t="n">
        <v>1.8</v>
      </c>
      <c r="R50" s="4" t="inlineStr">
        <is>
          <t xml:space="preserve"> </t>
        </is>
      </c>
    </row>
    <row r="51">
      <c r="A51" s="4" t="inlineStr">
        <is>
          <t>Share Price Equal or Exceeds Eighteen Rupees per dollar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tockholders’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rcise price of warrant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8</v>
      </c>
      <c r="R53" s="4" t="inlineStr">
        <is>
          <t xml:space="preserve"> </t>
        </is>
      </c>
    </row>
    <row r="54">
      <c r="A54" s="4" t="inlineStr">
        <is>
          <t>Share of common stock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8</v>
      </c>
      <c r="Q54" s="4" t="inlineStr">
        <is>
          <t xml:space="preserve"> </t>
        </is>
      </c>
      <c r="R54" s="4" t="inlineStr">
        <is>
          <t xml:space="preserve"> </t>
        </is>
      </c>
    </row>
    <row r="55">
      <c r="A55" s="4" t="inlineStr">
        <is>
          <t>Share Price Equal or Exceeds Eighteen Rupees per dollar [Member] | Redemption of Warrants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Defici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ice per warrant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0.01</v>
      </c>
      <c r="Q57" s="12" t="n">
        <v>0.01</v>
      </c>
      <c r="R57" s="4" t="inlineStr">
        <is>
          <t xml:space="preserve"> </t>
        </is>
      </c>
    </row>
    <row r="58">
      <c r="A58" s="4" t="inlineStr">
        <is>
          <t>Shar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8</v>
      </c>
      <c r="R58" s="4" t="inlineStr">
        <is>
          <t xml:space="preserve"> </t>
        </is>
      </c>
    </row>
    <row r="59">
      <c r="A59" s="4" t="inlineStr">
        <is>
          <t>Trading day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20 days</t>
        </is>
      </c>
      <c r="Q59" s="4" t="inlineStr">
        <is>
          <t xml:space="preserve"> </t>
        </is>
      </c>
      <c r="R59" s="4" t="inlineStr">
        <is>
          <t xml:space="preserve"> </t>
        </is>
      </c>
    </row>
    <row r="60">
      <c r="A60" s="4" t="inlineStr">
        <is>
          <t>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tockholders’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common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450000</v>
      </c>
      <c r="O62" s="4" t="inlineStr">
        <is>
          <t xml:space="preserve"> </t>
        </is>
      </c>
      <c r="P62" s="6" t="n">
        <v>3450000</v>
      </c>
      <c r="Q62" s="4" t="inlineStr">
        <is>
          <t xml:space="preserve"> </t>
        </is>
      </c>
      <c r="R62" s="4" t="inlineStr">
        <is>
          <t xml:space="preserve"> </t>
        </is>
      </c>
    </row>
    <row r="63">
      <c r="A63" s="4" t="inlineStr">
        <is>
          <t>Purchase price of shares issued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5000</v>
      </c>
      <c r="O63" s="4" t="inlineStr">
        <is>
          <t xml:space="preserve"> </t>
        </is>
      </c>
      <c r="P63" s="5" t="n">
        <v>25000</v>
      </c>
      <c r="Q63" s="4" t="inlineStr">
        <is>
          <t xml:space="preserve"> </t>
        </is>
      </c>
      <c r="R63" s="4" t="inlineStr">
        <is>
          <t xml:space="preserve"> </t>
        </is>
      </c>
    </row>
    <row r="64">
      <c r="A64" s="4" t="inlineStr">
        <is>
          <t>Sponsor [Member] | Founder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tockholders’ Defici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ounder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575000</v>
      </c>
      <c r="L66" s="6" t="n">
        <v>575000</v>
      </c>
      <c r="M66" s="6" t="n">
        <v>5750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ounder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875000</v>
      </c>
      <c r="L67" s="6" t="n">
        <v>2875000</v>
      </c>
      <c r="M67" s="6" t="n">
        <v>2875000</v>
      </c>
      <c r="N67" s="4" t="inlineStr">
        <is>
          <t xml:space="preserve"> </t>
        </is>
      </c>
      <c r="O67" s="4" t="inlineStr">
        <is>
          <t xml:space="preserve"> </t>
        </is>
      </c>
      <c r="P67" s="6" t="n">
        <v>1607418</v>
      </c>
      <c r="Q67" s="4" t="inlineStr">
        <is>
          <t xml:space="preserve"> </t>
        </is>
      </c>
      <c r="R67" s="4" t="inlineStr">
        <is>
          <t xml:space="preserve"> </t>
        </is>
      </c>
    </row>
    <row r="68">
      <c r="A68" s="4" t="inlineStr">
        <is>
          <t>Shares of transferred</t>
        </is>
      </c>
      <c r="B68" s="4" t="inlineStr">
        <is>
          <t xml:space="preserve"> </t>
        </is>
      </c>
      <c r="C68" s="6" t="n">
        <v>57500</v>
      </c>
      <c r="D68" s="6" t="n">
        <v>57500</v>
      </c>
      <c r="E68" s="6" t="n">
        <v>141624</v>
      </c>
      <c r="F68" s="6" t="n">
        <v>141624</v>
      </c>
      <c r="G68" s="6" t="n">
        <v>141624</v>
      </c>
      <c r="H68" s="6" t="n">
        <v>708738</v>
      </c>
      <c r="I68" s="6" t="n">
        <v>708738</v>
      </c>
      <c r="J68" s="6" t="n">
        <v>708738</v>
      </c>
      <c r="K68" s="4" t="inlineStr">
        <is>
          <t xml:space="preserve"> </t>
        </is>
      </c>
      <c r="L68" s="4" t="inlineStr">
        <is>
          <t xml:space="preserve"> </t>
        </is>
      </c>
      <c r="M68" s="4" t="inlineStr">
        <is>
          <t xml:space="preserve"> </t>
        </is>
      </c>
      <c r="N68" s="4" t="inlineStr">
        <is>
          <t xml:space="preserve"> </t>
        </is>
      </c>
      <c r="O68" s="6" t="n">
        <v>57500</v>
      </c>
      <c r="P68" s="4" t="inlineStr">
        <is>
          <t xml:space="preserve"> </t>
        </is>
      </c>
      <c r="Q68" s="4" t="inlineStr">
        <is>
          <t xml:space="preserve"> </t>
        </is>
      </c>
      <c r="R68" s="4" t="inlineStr">
        <is>
          <t xml:space="preserve"> </t>
        </is>
      </c>
    </row>
    <row r="69">
      <c r="A69" s="4" t="inlineStr">
        <is>
          <t>Common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875000</v>
      </c>
      <c r="L69" s="6" t="n">
        <v>2875000</v>
      </c>
      <c r="M69" s="6" t="n">
        <v>28750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of cancell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75000</v>
      </c>
      <c r="L70" s="6" t="n">
        <v>2875000</v>
      </c>
      <c r="M70" s="6" t="n">
        <v>575000</v>
      </c>
      <c r="N70" s="4" t="inlineStr">
        <is>
          <t xml:space="preserve"> </t>
        </is>
      </c>
      <c r="O70" s="4" t="inlineStr">
        <is>
          <t xml:space="preserve"> </t>
        </is>
      </c>
      <c r="P70" s="4" t="inlineStr">
        <is>
          <t xml:space="preserve"> </t>
        </is>
      </c>
      <c r="Q70" s="4" t="inlineStr">
        <is>
          <t xml:space="preserve"> </t>
        </is>
      </c>
      <c r="R70" s="4" t="inlineStr">
        <is>
          <t xml:space="preserve"> </t>
        </is>
      </c>
    </row>
  </sheetData>
  <mergeCells count="5">
    <mergeCell ref="A1:A2"/>
    <mergeCell ref="C1:D1"/>
    <mergeCell ref="E1:G1"/>
    <mergeCell ref="H1:J1"/>
    <mergeCell ref="K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4" customWidth="1" min="1" max="1"/>
    <col width="16" customWidth="1" min="2" max="2"/>
    <col width="16" customWidth="1" min="3" max="3"/>
    <col width="14" customWidth="1" min="4" max="4"/>
  </cols>
  <sheetData>
    <row r="1">
      <c r="A1" s="1" t="inlineStr">
        <is>
          <t>Income Tax (Details) - USD ($)</t>
        </is>
      </c>
      <c r="B1" s="2" t="inlineStr">
        <is>
          <t>10 Months Ended</t>
        </is>
      </c>
      <c r="C1" s="2" t="inlineStr">
        <is>
          <t>12 Months Ended</t>
        </is>
      </c>
    </row>
    <row r="2">
      <c r="B2" s="2" t="inlineStr">
        <is>
          <t>Dec. 31, 2021</t>
        </is>
      </c>
      <c r="C2" s="2" t="inlineStr">
        <is>
          <t>Dec. 31, 2022</t>
        </is>
      </c>
      <c r="D2" s="2" t="inlineStr">
        <is>
          <t>Dec. 31, 2021</t>
        </is>
      </c>
    </row>
    <row r="3">
      <c r="A3" s="3" t="inlineStr">
        <is>
          <t>Income Tax (Details) [Line Items]</t>
        </is>
      </c>
      <c r="B3" s="4" t="inlineStr">
        <is>
          <t xml:space="preserve"> </t>
        </is>
      </c>
      <c r="C3" s="4" t="inlineStr">
        <is>
          <t xml:space="preserve"> </t>
        </is>
      </c>
      <c r="D3" s="4" t="inlineStr">
        <is>
          <t xml:space="preserve"> </t>
        </is>
      </c>
    </row>
    <row r="4">
      <c r="A4" s="4" t="inlineStr">
        <is>
          <t>Offset future taxable income</t>
        </is>
      </c>
      <c r="B4" s="4" t="inlineStr">
        <is>
          <t xml:space="preserve"> </t>
        </is>
      </c>
      <c r="C4" s="4" t="inlineStr">
        <is>
          <t xml:space="preserve"> </t>
        </is>
      </c>
      <c r="D4" s="4" t="inlineStr">
        <is>
          <t xml:space="preserve"> </t>
        </is>
      </c>
    </row>
    <row r="5">
      <c r="A5" s="4" t="inlineStr">
        <is>
          <t>Change valuation allowance</t>
        </is>
      </c>
      <c r="B5" s="6" t="n">
        <v>103</v>
      </c>
      <c r="C5" s="6" t="n">
        <v>28608</v>
      </c>
      <c r="D5" s="6" t="n">
        <v>103</v>
      </c>
    </row>
    <row r="6">
      <c r="A6" s="4" t="inlineStr">
        <is>
          <t>Federal [Member]</t>
        </is>
      </c>
      <c r="B6" s="4" t="inlineStr">
        <is>
          <t xml:space="preserve"> </t>
        </is>
      </c>
      <c r="C6" s="4" t="inlineStr">
        <is>
          <t xml:space="preserve"> </t>
        </is>
      </c>
      <c r="D6" s="4" t="inlineStr">
        <is>
          <t xml:space="preserve"> </t>
        </is>
      </c>
    </row>
    <row r="7">
      <c r="A7" s="3" t="inlineStr">
        <is>
          <t>Income Tax (Details) [Line Items]</t>
        </is>
      </c>
      <c r="B7" s="4" t="inlineStr">
        <is>
          <t xml:space="preserve"> </t>
        </is>
      </c>
      <c r="C7" s="4" t="inlineStr">
        <is>
          <t xml:space="preserve"> </t>
        </is>
      </c>
      <c r="D7" s="4" t="inlineStr">
        <is>
          <t xml:space="preserve"> </t>
        </is>
      </c>
    </row>
    <row r="8">
      <c r="A8" s="4" t="inlineStr">
        <is>
          <t>Operating loss carryforwards</t>
        </is>
      </c>
      <c r="B8" s="4" t="inlineStr">
        <is>
          <t xml:space="preserve"> </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2</t>
        </is>
      </c>
      <c r="C1" s="2" t="inlineStr">
        <is>
          <t>Dec. 31, 2021</t>
        </is>
      </c>
    </row>
    <row r="2">
      <c r="A2" s="3" t="inlineStr">
        <is>
          <t>Schedule of Net Deferred Tax Assets [Abstract]</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28711</v>
      </c>
      <c r="C4" s="6" t="n">
        <v>103</v>
      </c>
    </row>
    <row r="5">
      <c r="A5" s="4" t="inlineStr">
        <is>
          <t>Total deferred tax assets</t>
        </is>
      </c>
      <c r="B5" s="6" t="n">
        <v>28711</v>
      </c>
      <c r="C5" s="6" t="n">
        <v>103</v>
      </c>
    </row>
    <row r="6">
      <c r="A6" s="4" t="inlineStr">
        <is>
          <t>Valuation allowance</t>
        </is>
      </c>
      <c r="B6" s="6" t="n">
        <v>-28711</v>
      </c>
      <c r="C6" s="6" t="n">
        <v>-103</v>
      </c>
    </row>
    <row r="7">
      <c r="A7" s="4" t="inlineStr">
        <is>
          <t>Deferred tax assets</t>
        </is>
      </c>
      <c r="B7" s="4" t="inlineStr">
        <is>
          <t xml:space="preserve"> </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Income Tax (Details) - Schedule of Income Tax Provision - USD ($)</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c r="H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5" t="n">
        <v>206393</v>
      </c>
      <c r="H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6" t="n">
        <v>-28608</v>
      </c>
      <c r="H5" s="6" t="n">
        <v>-103</v>
      </c>
    </row>
    <row r="6">
      <c r="A6" s="3"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5" t="n">
        <v>103</v>
      </c>
      <c r="G9" s="6" t="n">
        <v>28608</v>
      </c>
      <c r="H9" s="6" t="n">
        <v>103</v>
      </c>
    </row>
    <row r="10">
      <c r="A10" s="4" t="inlineStr">
        <is>
          <t>Income tax provision</t>
        </is>
      </c>
      <c r="B10" s="5" t="n">
        <v>91136</v>
      </c>
      <c r="C10" s="5" t="n">
        <v>24385</v>
      </c>
      <c r="D10" s="5" t="n">
        <v>572510</v>
      </c>
      <c r="E10" s="5" t="n">
        <v>24385</v>
      </c>
      <c r="F10" s="4" t="inlineStr">
        <is>
          <t xml:space="preserve"> </t>
        </is>
      </c>
      <c r="G10" s="5" t="n">
        <v>206393</v>
      </c>
      <c r="H10" s="4" t="inlineStr">
        <is>
          <t xml:space="preserve"> </t>
        </is>
      </c>
    </row>
  </sheetData>
  <mergeCells count="4">
    <mergeCell ref="A1:A2"/>
    <mergeCell ref="B1:C1"/>
    <mergeCell ref="D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chedule of Effective Income Tax Rate</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Effective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10" t="n">
        <v>0.21</v>
      </c>
      <c r="C4" s="10" t="n">
        <v>0.21</v>
      </c>
      <c r="D4" s="10" t="n">
        <v>0.21</v>
      </c>
      <c r="E4" s="10" t="n">
        <v>0.21</v>
      </c>
      <c r="F4" s="10" t="n">
        <v>0.21</v>
      </c>
      <c r="G4" s="10"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10" t="n">
        <v>0</v>
      </c>
      <c r="G5" s="10" t="n">
        <v>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13" t="n">
        <v>0.017</v>
      </c>
      <c r="G6" s="10" t="n">
        <v>0</v>
      </c>
    </row>
    <row r="7">
      <c r="A7" s="4" t="inlineStr">
        <is>
          <t>Valuation allowance</t>
        </is>
      </c>
      <c r="B7" s="4" t="inlineStr">
        <is>
          <t xml:space="preserve"> </t>
        </is>
      </c>
      <c r="C7" s="4" t="inlineStr">
        <is>
          <t xml:space="preserve"> </t>
        </is>
      </c>
      <c r="D7" s="4" t="inlineStr">
        <is>
          <t xml:space="preserve"> </t>
        </is>
      </c>
      <c r="E7" s="4" t="inlineStr">
        <is>
          <t xml:space="preserve"> </t>
        </is>
      </c>
      <c r="F7" s="13" t="n">
        <v>0.036</v>
      </c>
      <c r="G7" s="4" t="inlineStr">
        <is>
          <t>(21.00%)</t>
        </is>
      </c>
    </row>
    <row r="8">
      <c r="A8" s="4" t="inlineStr">
        <is>
          <t>Income tax provision</t>
        </is>
      </c>
      <c r="B8" s="4" t="inlineStr">
        <is>
          <t>(69.97%)</t>
        </is>
      </c>
      <c r="C8" s="13" t="n">
        <v>0.2508</v>
      </c>
      <c r="D8" s="13" t="n">
        <v>9.421099999999999</v>
      </c>
      <c r="E8" s="13" t="n">
        <v>0.7412</v>
      </c>
      <c r="F8" s="13" t="n">
        <v>0.263</v>
      </c>
      <c r="G8" s="10" t="n">
        <v>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on a Recurring Basis</t>
        </is>
      </c>
      <c r="B1" s="2" t="inlineStr">
        <is>
          <t>Dec. 31, 2022 USD ($)</t>
        </is>
      </c>
    </row>
    <row r="2">
      <c r="A2" s="4" t="inlineStr">
        <is>
          <t>Level 1 [Member] | Fair Value, Recurring [Member]</t>
        </is>
      </c>
      <c r="B2" s="4" t="inlineStr">
        <is>
          <t xml:space="preserve"> </t>
        </is>
      </c>
    </row>
    <row r="3">
      <c r="A3" s="3" t="inlineStr">
        <is>
          <t>Fair Value, Assets and Liabilities Measured on Recurring and Nonrecurring Basis [Line Items]</t>
        </is>
      </c>
      <c r="B3" s="4" t="inlineStr">
        <is>
          <t xml:space="preserve"> </t>
        </is>
      </c>
    </row>
    <row r="4">
      <c r="A4" s="4" t="inlineStr">
        <is>
          <t>Marketable securities held in Trust Account</t>
        </is>
      </c>
      <c r="B4" s="5" t="n">
        <v>1172546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s (Details) - Subsequent Event [Member] - USD ($)</t>
        </is>
      </c>
      <c r="B1" s="2" t="inlineStr">
        <is>
          <t>Oct. 14, 2023</t>
        </is>
      </c>
      <c r="C1" s="2" t="inlineStr">
        <is>
          <t>Oct. 06, 2023</t>
        </is>
      </c>
      <c r="D1" s="2" t="inlineStr">
        <is>
          <t>Nov. 30, 2023</t>
        </is>
      </c>
      <c r="E1" s="2" t="inlineStr">
        <is>
          <t>Nov. 29, 2023</t>
        </is>
      </c>
      <c r="F1" s="2" t="inlineStr">
        <is>
          <t>Nov. 10, 2023</t>
        </is>
      </c>
      <c r="G1" s="2" t="inlineStr">
        <is>
          <t>Oct. 11,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posits</t>
        </is>
      </c>
      <c r="B3" s="4" t="inlineStr">
        <is>
          <t xml:space="preserve"> </t>
        </is>
      </c>
      <c r="C3" s="4" t="inlineStr">
        <is>
          <t xml:space="preserve"> </t>
        </is>
      </c>
      <c r="D3" s="4" t="inlineStr">
        <is>
          <t xml:space="preserve"> </t>
        </is>
      </c>
      <c r="E3" s="4" t="inlineStr">
        <is>
          <t xml:space="preserve"> </t>
        </is>
      </c>
      <c r="F3" s="5" t="n">
        <v>80000</v>
      </c>
      <c r="G3" s="5" t="n">
        <v>80000</v>
      </c>
    </row>
    <row r="4">
      <c r="A4" s="4" t="inlineStr">
        <is>
          <t>Aggregate principal amount</t>
        </is>
      </c>
      <c r="B4" s="4" t="inlineStr">
        <is>
          <t xml:space="preserve"> </t>
        </is>
      </c>
      <c r="C4" s="4" t="inlineStr">
        <is>
          <t xml:space="preserve"> </t>
        </is>
      </c>
      <c r="D4" s="4" t="inlineStr">
        <is>
          <t xml:space="preserve"> </t>
        </is>
      </c>
      <c r="E4" s="5" t="n">
        <v>362798</v>
      </c>
      <c r="F4" s="4" t="inlineStr">
        <is>
          <t xml:space="preserve"> </t>
        </is>
      </c>
      <c r="G4" s="4" t="inlineStr">
        <is>
          <t xml:space="preserve"> </t>
        </is>
      </c>
    </row>
    <row r="5">
      <c r="A5" s="4" t="inlineStr">
        <is>
          <t>Interest rate</t>
        </is>
      </c>
      <c r="B5" s="4" t="inlineStr">
        <is>
          <t xml:space="preserve"> </t>
        </is>
      </c>
      <c r="C5" s="10" t="n">
        <v>0.08</v>
      </c>
      <c r="D5" s="4" t="inlineStr">
        <is>
          <t xml:space="preserve"> </t>
        </is>
      </c>
      <c r="E5" s="4" t="inlineStr">
        <is>
          <t xml:space="preserve"> </t>
        </is>
      </c>
      <c r="F5" s="4" t="inlineStr">
        <is>
          <t xml:space="preserve"> </t>
        </is>
      </c>
      <c r="G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5" t="n">
        <v>60000</v>
      </c>
      <c r="E8" s="6" t="n">
        <v>362798</v>
      </c>
      <c r="F8" s="4" t="inlineStr">
        <is>
          <t xml:space="preserve"> </t>
        </is>
      </c>
      <c r="G8" s="4" t="inlineStr">
        <is>
          <t xml:space="preserve"> </t>
        </is>
      </c>
    </row>
    <row r="9">
      <c r="A9" s="4" t="inlineStr">
        <is>
          <t>Sponsor [Member] | Unsecured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4" t="inlineStr">
        <is>
          <t xml:space="preserve"> </t>
        </is>
      </c>
      <c r="D11" s="5" t="n">
        <v>60000</v>
      </c>
      <c r="E11" s="5" t="n">
        <v>362798</v>
      </c>
      <c r="F11" s="4" t="inlineStr">
        <is>
          <t xml:space="preserve"> </t>
        </is>
      </c>
      <c r="G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5" t="n">
        <v>15819209</v>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10" t="n">
        <v>0.05</v>
      </c>
      <c r="D15" s="4" t="inlineStr">
        <is>
          <t xml:space="preserve"> </t>
        </is>
      </c>
      <c r="E15" s="4" t="inlineStr">
        <is>
          <t xml:space="preserve"> </t>
        </is>
      </c>
      <c r="F15" s="4" t="inlineStr">
        <is>
          <t xml:space="preserve"> </t>
        </is>
      </c>
      <c r="G15" s="4" t="inlineStr">
        <is>
          <t xml:space="preserve"> </t>
        </is>
      </c>
    </row>
    <row r="16">
      <c r="A16" s="4" t="inlineStr">
        <is>
          <t>Late charges</t>
        </is>
      </c>
      <c r="B16" s="4" t="inlineStr">
        <is>
          <t xml:space="preserve"> </t>
        </is>
      </c>
      <c r="C16" s="10" t="n">
        <v>0.12</v>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row>
    <row r="18">
      <c r="A18" s="4" t="inlineStr">
        <is>
          <t>Conversion price (in Dollars per share)</t>
        </is>
      </c>
      <c r="B18" s="4" t="inlineStr">
        <is>
          <t xml:space="preserve"> </t>
        </is>
      </c>
      <c r="C18" s="6" t="n">
        <v>10</v>
      </c>
      <c r="D18" s="4" t="inlineStr">
        <is>
          <t xml:space="preserve"> </t>
        </is>
      </c>
      <c r="E18" s="4" t="inlineStr">
        <is>
          <t xml:space="preserve"> </t>
        </is>
      </c>
      <c r="F18" s="4" t="inlineStr">
        <is>
          <t xml:space="preserve"> </t>
        </is>
      </c>
      <c r="G18" s="4" t="inlineStr">
        <is>
          <t xml:space="preserve"> </t>
        </is>
      </c>
    </row>
    <row r="19">
      <c r="A19" s="4" t="inlineStr">
        <is>
          <t>Floor price (in Dollars per share)</t>
        </is>
      </c>
      <c r="B19" s="4" t="inlineStr">
        <is>
          <t xml:space="preserve"> </t>
        </is>
      </c>
      <c r="C19" s="6" t="n">
        <v>6</v>
      </c>
      <c r="D19" s="4" t="inlineStr">
        <is>
          <t xml:space="preserve"> </t>
        </is>
      </c>
      <c r="E19" s="4" t="inlineStr">
        <is>
          <t xml:space="preserve"> </t>
        </is>
      </c>
      <c r="F19" s="4" t="inlineStr">
        <is>
          <t xml:space="preserve"> </t>
        </is>
      </c>
      <c r="G19" s="4" t="inlineStr">
        <is>
          <t xml:space="preserve"> </t>
        </is>
      </c>
    </row>
    <row r="20">
      <c r="A20" s="4" t="inlineStr">
        <is>
          <t>Conversion price decrease (in Dollars per share)</t>
        </is>
      </c>
      <c r="B20" s="4" t="inlineStr">
        <is>
          <t xml:space="preserve"> </t>
        </is>
      </c>
      <c r="C20" s="5" t="n">
        <v>10</v>
      </c>
      <c r="D20" s="4" t="inlineStr">
        <is>
          <t xml:space="preserve"> </t>
        </is>
      </c>
      <c r="E20" s="4" t="inlineStr">
        <is>
          <t xml:space="preserve"> </t>
        </is>
      </c>
      <c r="F20" s="4" t="inlineStr">
        <is>
          <t xml:space="preserve"> </t>
        </is>
      </c>
      <c r="G20" s="4" t="inlineStr">
        <is>
          <t xml:space="preserve"> </t>
        </is>
      </c>
    </row>
    <row r="21">
      <c r="A21" s="4" t="inlineStr">
        <is>
          <t>Conversion amount percentage</t>
        </is>
      </c>
      <c r="B21" s="4" t="inlineStr">
        <is>
          <t xml:space="preserve"> </t>
        </is>
      </c>
      <c r="C21" s="10" t="n">
        <v>1.15</v>
      </c>
      <c r="D21" s="4" t="inlineStr">
        <is>
          <t xml:space="preserve"> </t>
        </is>
      </c>
      <c r="E21" s="4" t="inlineStr">
        <is>
          <t xml:space="preserve"> </t>
        </is>
      </c>
      <c r="F21" s="4" t="inlineStr">
        <is>
          <t xml:space="preserve"> </t>
        </is>
      </c>
      <c r="G21" s="4" t="inlineStr">
        <is>
          <t xml:space="preserve"> </t>
        </is>
      </c>
    </row>
    <row r="22">
      <c r="A22" s="4" t="inlineStr">
        <is>
          <t>Debt Instrument, Convertible, Terms of Conversion Feature</t>
        </is>
      </c>
      <c r="B22" s="4" t="inlineStr">
        <is>
          <t xml:space="preserve"> </t>
        </is>
      </c>
      <c r="C22" s="4" t="inlineStr">
        <is>
          <t>Lender’s
ability to convert the Note into shares of Common Stock is subject to a 4.99% blocker, such that Lender cannot convert the Note into shares
of Common Stock to the extent it will make the Lender a beneficial owner of more than 4.99% of the Common Stock. The Company has the option
to prepay the Note, upon thirty (30) business day written notice, by paying the product of the 20% redemption premium multiplied by the
greater of (i) the conversion amount to be redeemed and (ii) the product of (x) the Conversion Rate with respect to the conversion amount
to be redeemed multiplied by (y) the greatest closing sale price of our Common Stock on any trading day immediately preceding such notice
of redemption and the date the Company makes the entire payment required. Based on the terms of the Note, the Company will receive proceeds
under the Note in an amount of $13,700,000, before payment of expenses</t>
        </is>
      </c>
      <c r="D22" s="4" t="inlineStr">
        <is>
          <t xml:space="preserve"> </t>
        </is>
      </c>
      <c r="E22" s="4" t="inlineStr">
        <is>
          <t xml:space="preserve"> </t>
        </is>
      </c>
      <c r="F22" s="4" t="inlineStr">
        <is>
          <t xml:space="preserve"> </t>
        </is>
      </c>
      <c r="G22" s="4" t="inlineStr">
        <is>
          <t xml:space="preserve"> </t>
        </is>
      </c>
    </row>
    <row r="23">
      <c r="A23" s="4" t="inlineStr">
        <is>
          <t>Amendment To Merge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amount</t>
        </is>
      </c>
      <c r="B25" s="5" t="n">
        <v>1581920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 (in Shares)</t>
        </is>
      </c>
      <c r="B26" s="6" t="n">
        <v>25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Issued (in Shares)</t>
        </is>
      </c>
      <c r="B27" s="6" t="n">
        <v>39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ayment</t>
        </is>
      </c>
      <c r="B28" s="5" t="n">
        <v>2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endment To Merger Agreement [Member] | Hum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of common stock</t>
        </is>
      </c>
      <c r="B31" s="10"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tisfaction And Discharg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underwriting commission</t>
        </is>
      </c>
      <c r="B34" s="5" t="n">
        <v>402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lacement agent fee</t>
        </is>
      </c>
      <c r="B35" s="6" t="n">
        <v>137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paid</t>
        </is>
      </c>
      <c r="B36" s="5" t="n">
        <v>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outstanding (in Shares)</t>
        </is>
      </c>
      <c r="B37" s="6" t="n">
        <v>5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onsor [Member] | Private Placement [Member] | Unsecured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ce per share (in Dollars per share)</t>
        </is>
      </c>
      <c r="B40" s="4" t="inlineStr">
        <is>
          <t xml:space="preserve"> </t>
        </is>
      </c>
      <c r="C40" s="4" t="inlineStr">
        <is>
          <t xml:space="preserve"> </t>
        </is>
      </c>
      <c r="D40" s="5" t="n">
        <v>10</v>
      </c>
      <c r="E40" s="5" t="n">
        <v>10</v>
      </c>
      <c r="F40" s="4" t="inlineStr">
        <is>
          <t xml:space="preserve"> </t>
        </is>
      </c>
      <c r="G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Significant Accounting Policies (Details) - Schedule of Common Shares Subject to Redemption - USD ($)</t>
        </is>
      </c>
      <c r="B1" s="2" t="inlineStr">
        <is>
          <t>3 Months Ended</t>
        </is>
      </c>
      <c r="F1" s="2" t="inlineStr">
        <is>
          <t>9 Months Ended</t>
        </is>
      </c>
      <c r="H1" s="2" t="inlineStr">
        <is>
          <t>10 Months Ended</t>
        </is>
      </c>
      <c r="I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1</t>
        </is>
      </c>
      <c r="I2" s="2" t="inlineStr">
        <is>
          <t>Dec. 31, 2022</t>
        </is>
      </c>
    </row>
    <row r="3">
      <c r="A3" s="3" t="inlineStr">
        <is>
          <t>Schedule of Common Shares Subject to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5" t="n">
        <v>115000000</v>
      </c>
      <c r="H4" s="4" t="inlineStr">
        <is>
          <t xml:space="preserve"> </t>
        </is>
      </c>
      <c r="I4" s="5" t="n">
        <v>115000000</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allocated to 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16600</v>
      </c>
    </row>
    <row r="7">
      <c r="A7" s="4" t="inlineStr">
        <is>
          <t>Proceeds allocated to Public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29317</v>
      </c>
    </row>
    <row r="8">
      <c r="A8" s="4" t="inlineStr">
        <is>
          <t>Common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304420</v>
      </c>
    </row>
    <row r="9">
      <c r="A9" s="3" t="inlineStr">
        <is>
          <t>Pl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easurement of carrying value to redemption value</t>
        </is>
      </c>
      <c r="B10" s="5" t="n">
        <v>577377</v>
      </c>
      <c r="C10" s="5" t="n">
        <v>940225</v>
      </c>
      <c r="D10" s="5" t="n">
        <v>939518</v>
      </c>
      <c r="E10" s="5" t="n">
        <v>11800337</v>
      </c>
      <c r="F10" s="6" t="n">
        <v>2457120</v>
      </c>
      <c r="G10" s="4" t="inlineStr">
        <is>
          <t xml:space="preserve"> </t>
        </is>
      </c>
      <c r="H10" s="4" t="inlineStr">
        <is>
          <t xml:space="preserve"> </t>
        </is>
      </c>
      <c r="I10" s="6" t="n">
        <v>12476505</v>
      </c>
    </row>
    <row r="11">
      <c r="A11" s="4" t="inlineStr">
        <is>
          <t>Common shares subject to possible redemption</t>
        </is>
      </c>
      <c r="B11" s="4" t="inlineStr">
        <is>
          <t xml:space="preserve"> </t>
        </is>
      </c>
      <c r="C11" s="4" t="inlineStr">
        <is>
          <t xml:space="preserve"> </t>
        </is>
      </c>
      <c r="D11" s="4" t="inlineStr">
        <is>
          <t xml:space="preserve"> </t>
        </is>
      </c>
      <c r="E11" s="4" t="inlineStr">
        <is>
          <t xml:space="preserve"> </t>
        </is>
      </c>
      <c r="F11" s="6" t="n">
        <v>36784791</v>
      </c>
      <c r="G11" s="4" t="inlineStr">
        <is>
          <t xml:space="preserve"> </t>
        </is>
      </c>
      <c r="H11" s="4" t="inlineStr">
        <is>
          <t xml:space="preserve"> </t>
        </is>
      </c>
      <c r="I11" s="5" t="n">
        <v>116826168</v>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of common stock</t>
        </is>
      </c>
      <c r="B13" s="4" t="inlineStr">
        <is>
          <t xml:space="preserve"> </t>
        </is>
      </c>
      <c r="C13" s="4" t="inlineStr">
        <is>
          <t xml:space="preserve"> </t>
        </is>
      </c>
      <c r="D13" s="4" t="inlineStr">
        <is>
          <t xml:space="preserve"> </t>
        </is>
      </c>
      <c r="E13" s="4" t="inlineStr">
        <is>
          <t xml:space="preserve"> </t>
        </is>
      </c>
      <c r="F13" s="5" t="n">
        <v>-82498497</v>
      </c>
      <c r="G13" s="4" t="inlineStr">
        <is>
          <t xml:space="preserve"> </t>
        </is>
      </c>
      <c r="H13" s="4" t="inlineStr">
        <is>
          <t xml:space="preserve"> </t>
        </is>
      </c>
      <c r="I13"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Unaudited Condensed Consolidated Statements of Operations - USD ($)</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Formation and operating costs</t>
        </is>
      </c>
      <c r="B3" s="5" t="n">
        <v>614235</v>
      </c>
      <c r="C3" s="5" t="n">
        <v>29636</v>
      </c>
      <c r="D3" s="5" t="n">
        <v>2815470</v>
      </c>
      <c r="E3" s="5" t="n">
        <v>31483</v>
      </c>
      <c r="F3" s="5" t="n">
        <v>490</v>
      </c>
      <c r="G3" s="5" t="n">
        <v>258337</v>
      </c>
    </row>
    <row r="4">
      <c r="A4" s="4" t="inlineStr">
        <is>
          <t>Loss from operations</t>
        </is>
      </c>
      <c r="B4" s="6" t="n">
        <v>-614235</v>
      </c>
      <c r="C4" s="6" t="n">
        <v>-29636</v>
      </c>
      <c r="D4" s="6" t="n">
        <v>-2815470</v>
      </c>
      <c r="E4" s="6" t="n">
        <v>-31483</v>
      </c>
      <c r="F4" s="6" t="n">
        <v>-490</v>
      </c>
      <c r="G4" s="6" t="n">
        <v>-258337</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marketable securities held in Trust Account</t>
        </is>
      </c>
      <c r="B6" s="6" t="n">
        <v>483983</v>
      </c>
      <c r="C6" s="6" t="n">
        <v>126881</v>
      </c>
      <c r="D6" s="6" t="n">
        <v>2876239</v>
      </c>
      <c r="E6" s="6" t="n">
        <v>126881</v>
      </c>
      <c r="F6" s="4" t="inlineStr">
        <is>
          <t xml:space="preserve"> </t>
        </is>
      </c>
      <c r="G6" s="6" t="n">
        <v>1104670</v>
      </c>
    </row>
    <row r="7">
      <c r="A7" s="4" t="inlineStr">
        <is>
          <t>Compensation expense</t>
        </is>
      </c>
      <c r="B7" s="4" t="inlineStr">
        <is>
          <t xml:space="preserve"> </t>
        </is>
      </c>
      <c r="C7" s="4" t="inlineStr">
        <is>
          <t xml:space="preserve"> </t>
        </is>
      </c>
      <c r="D7" s="4" t="inlineStr">
        <is>
          <t xml:space="preserve"> </t>
        </is>
      </c>
      <c r="E7" s="6" t="n">
        <v>-62500</v>
      </c>
      <c r="F7" s="4" t="inlineStr">
        <is>
          <t xml:space="preserve"> </t>
        </is>
      </c>
      <c r="G7" s="6" t="n">
        <v>-62500</v>
      </c>
    </row>
    <row r="8">
      <c r="A8" s="4" t="inlineStr">
        <is>
          <t>Total other income, net</t>
        </is>
      </c>
      <c r="B8" s="6" t="n">
        <v>483983</v>
      </c>
      <c r="C8" s="6" t="n">
        <v>126881</v>
      </c>
      <c r="D8" s="6" t="n">
        <v>2876239</v>
      </c>
      <c r="E8" s="6" t="n">
        <v>64381</v>
      </c>
      <c r="F8" s="4" t="inlineStr">
        <is>
          <t xml:space="preserve"> </t>
        </is>
      </c>
      <c r="G8" s="6" t="n">
        <v>1042170</v>
      </c>
    </row>
    <row r="9">
      <c r="A9" s="4" t="inlineStr">
        <is>
          <t>(Loss) income before provision for income taxes</t>
        </is>
      </c>
      <c r="B9" s="6" t="n">
        <v>-130252</v>
      </c>
      <c r="C9" s="6" t="n">
        <v>97245</v>
      </c>
      <c r="D9" s="6" t="n">
        <v>60769</v>
      </c>
      <c r="E9" s="6" t="n">
        <v>32898</v>
      </c>
      <c r="F9" s="6" t="n">
        <v>-490</v>
      </c>
      <c r="G9" s="6" t="n">
        <v>783833</v>
      </c>
    </row>
    <row r="10">
      <c r="A10" s="4" t="inlineStr">
        <is>
          <t>Provision for income taxes</t>
        </is>
      </c>
      <c r="B10" s="6" t="n">
        <v>-91136</v>
      </c>
      <c r="C10" s="6" t="n">
        <v>-24385</v>
      </c>
      <c r="D10" s="6" t="n">
        <v>-572510</v>
      </c>
      <c r="E10" s="6" t="n">
        <v>-24385</v>
      </c>
      <c r="F10" s="4" t="inlineStr">
        <is>
          <t xml:space="preserve"> </t>
        </is>
      </c>
      <c r="G10" s="6" t="n">
        <v>-206393</v>
      </c>
    </row>
    <row r="11">
      <c r="A11" s="4" t="inlineStr">
        <is>
          <t>Net (loss) income</t>
        </is>
      </c>
      <c r="B11" s="5" t="n">
        <v>-221388</v>
      </c>
      <c r="C11" s="5" t="n">
        <v>72860</v>
      </c>
      <c r="D11" s="5" t="n">
        <v>-511741</v>
      </c>
      <c r="E11" s="5" t="n">
        <v>8513</v>
      </c>
      <c r="F11" s="5" t="n">
        <v>-490</v>
      </c>
      <c r="G11" s="5" t="n">
        <v>577440</v>
      </c>
    </row>
    <row r="12">
      <c r="A12" s="4" t="inlineStr">
        <is>
          <t>Redeemabl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common stock outstanding (in Shares)</t>
        </is>
      </c>
      <c r="B14" s="6" t="n">
        <v>3492647</v>
      </c>
      <c r="C14" s="4" t="inlineStr">
        <is>
          <t xml:space="preserve"> </t>
        </is>
      </c>
      <c r="D14" s="6" t="n">
        <v>7950953</v>
      </c>
      <c r="E14" s="4" t="inlineStr">
        <is>
          <t xml:space="preserve"> </t>
        </is>
      </c>
      <c r="F14" s="4" t="inlineStr">
        <is>
          <t xml:space="preserve"> </t>
        </is>
      </c>
      <c r="G14" s="6" t="n">
        <v>3434247</v>
      </c>
    </row>
    <row r="15">
      <c r="A15" s="4" t="inlineStr">
        <is>
          <t>Basic net income (loss) per share (in Dollars per share)</t>
        </is>
      </c>
      <c r="B15" s="8" t="n">
        <v>-0.03</v>
      </c>
      <c r="C15" s="4" t="inlineStr">
        <is>
          <t xml:space="preserve"> </t>
        </is>
      </c>
      <c r="D15" s="8" t="n">
        <v>-0.05</v>
      </c>
      <c r="E15" s="4" t="inlineStr">
        <is>
          <t xml:space="preserve"> </t>
        </is>
      </c>
      <c r="F15" s="4" t="inlineStr">
        <is>
          <t xml:space="preserve"> </t>
        </is>
      </c>
      <c r="G15" s="8" t="n">
        <v>0.09</v>
      </c>
    </row>
    <row r="16">
      <c r="A16" s="4" t="inlineStr">
        <is>
          <t>Non-Redeemabl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common stock outstanding (in Shares)</t>
        </is>
      </c>
      <c r="B18" s="6" t="n">
        <v>3132500</v>
      </c>
      <c r="C18" s="6" t="n">
        <v>5047582</v>
      </c>
      <c r="D18" s="6" t="n">
        <v>3132500</v>
      </c>
      <c r="E18" s="6" t="n">
        <v>3607152</v>
      </c>
      <c r="F18" s="6" t="n">
        <v>2500000</v>
      </c>
      <c r="G18" s="6" t="n">
        <v>2951897</v>
      </c>
    </row>
    <row r="19">
      <c r="A19" s="4" t="inlineStr">
        <is>
          <t>Basic net income (loss) per share (in Dollars per share)</t>
        </is>
      </c>
      <c r="B19" s="8" t="n">
        <v>-0.03</v>
      </c>
      <c r="C19" s="8" t="n">
        <v>0.01</v>
      </c>
      <c r="D19" s="8" t="n">
        <v>-0.05</v>
      </c>
      <c r="E19" s="5" t="n">
        <v>0</v>
      </c>
      <c r="F19" s="5" t="n">
        <v>0</v>
      </c>
      <c r="G19" s="8"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Details) - Schedule of Basic and Diluted Net Loss Income Per Common Share - USD ($)</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 income, as adjusted</t>
        </is>
      </c>
      <c r="B5" s="5" t="n">
        <v>-116711</v>
      </c>
      <c r="C5" s="4" t="inlineStr">
        <is>
          <t xml:space="preserve"> </t>
        </is>
      </c>
      <c r="D5" s="5" t="n">
        <v>-367108</v>
      </c>
      <c r="E5" s="4" t="inlineStr">
        <is>
          <t xml:space="preserve"> </t>
        </is>
      </c>
      <c r="F5" s="4" t="inlineStr">
        <is>
          <t xml:space="preserve"> </t>
        </is>
      </c>
      <c r="G5" s="5" t="n">
        <v>310527</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shares outstanding</t>
        </is>
      </c>
      <c r="B7" s="6" t="n">
        <v>3492647</v>
      </c>
      <c r="C7" s="4" t="inlineStr">
        <is>
          <t xml:space="preserve"> </t>
        </is>
      </c>
      <c r="D7" s="6" t="n">
        <v>7950953</v>
      </c>
      <c r="E7" s="4" t="inlineStr">
        <is>
          <t xml:space="preserve"> </t>
        </is>
      </c>
      <c r="F7" s="4" t="inlineStr">
        <is>
          <t xml:space="preserve"> </t>
        </is>
      </c>
      <c r="G7" s="6" t="n">
        <v>3434247</v>
      </c>
    </row>
    <row r="8">
      <c r="A8" s="4" t="inlineStr">
        <is>
          <t>Basic net (loss) income per share of common stock</t>
        </is>
      </c>
      <c r="B8" s="8" t="n">
        <v>-0.03</v>
      </c>
      <c r="C8" s="4" t="inlineStr">
        <is>
          <t xml:space="preserve"> </t>
        </is>
      </c>
      <c r="D8" s="8" t="n">
        <v>-0.05</v>
      </c>
      <c r="E8" s="4" t="inlineStr">
        <is>
          <t xml:space="preserve"> </t>
        </is>
      </c>
      <c r="F8" s="4" t="inlineStr">
        <is>
          <t xml:space="preserve"> </t>
        </is>
      </c>
      <c r="G8" s="8" t="n">
        <v>0.09</v>
      </c>
    </row>
    <row r="9">
      <c r="A9" s="4" t="inlineStr">
        <is>
          <t>Non-Redeemable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 income, as adjusted</t>
        </is>
      </c>
      <c r="B11" s="5" t="n">
        <v>-104677</v>
      </c>
      <c r="C11" s="5" t="n">
        <v>72860</v>
      </c>
      <c r="D11" s="5" t="n">
        <v>-144633</v>
      </c>
      <c r="E11" s="5" t="n">
        <v>8513</v>
      </c>
      <c r="F11" s="5" t="n">
        <v>-490</v>
      </c>
      <c r="G11" s="5" t="n">
        <v>266913</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shares outstanding</t>
        </is>
      </c>
      <c r="B13" s="6" t="n">
        <v>3132500</v>
      </c>
      <c r="C13" s="6" t="n">
        <v>5047582</v>
      </c>
      <c r="D13" s="6" t="n">
        <v>3132500</v>
      </c>
      <c r="E13" s="6" t="n">
        <v>3607152</v>
      </c>
      <c r="F13" s="6" t="n">
        <v>2500000</v>
      </c>
      <c r="G13" s="6" t="n">
        <v>2951897</v>
      </c>
    </row>
    <row r="14">
      <c r="A14" s="4" t="inlineStr">
        <is>
          <t>Basic net (loss) income per share of common stock</t>
        </is>
      </c>
      <c r="B14" s="8" t="n">
        <v>-0.03</v>
      </c>
      <c r="C14" s="8" t="n">
        <v>0.01</v>
      </c>
      <c r="D14" s="8" t="n">
        <v>-0.05</v>
      </c>
      <c r="E14" s="5" t="n">
        <v>0</v>
      </c>
      <c r="F14" s="5" t="n">
        <v>0</v>
      </c>
      <c r="G14" s="8" t="n">
        <v>0.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Details) - Schedule of Basic and Diluted Net Loss Income Per Common Share (Parentheticals) - $ / shares</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ignificant Accounting Policies (Details) - Schedule of Basic and Diluted Net Loss Income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t>
        </is>
      </c>
      <c r="B5" s="6" t="n">
        <v>3492647</v>
      </c>
      <c r="C5" s="4" t="inlineStr">
        <is>
          <t xml:space="preserve"> </t>
        </is>
      </c>
      <c r="D5" s="6" t="n">
        <v>7950953</v>
      </c>
      <c r="E5" s="4" t="inlineStr">
        <is>
          <t xml:space="preserve"> </t>
        </is>
      </c>
      <c r="F5" s="4" t="inlineStr">
        <is>
          <t xml:space="preserve"> </t>
        </is>
      </c>
      <c r="G5" s="6" t="n">
        <v>3434247</v>
      </c>
    </row>
    <row r="6">
      <c r="A6" s="4" t="inlineStr">
        <is>
          <t>Diluted net (loss) income per share of common stock</t>
        </is>
      </c>
      <c r="B6" s="8" t="n">
        <v>-0.03</v>
      </c>
      <c r="C6" s="4" t="inlineStr">
        <is>
          <t xml:space="preserve"> </t>
        </is>
      </c>
      <c r="D6" s="8" t="n">
        <v>-0.05</v>
      </c>
      <c r="E6" s="4" t="inlineStr">
        <is>
          <t xml:space="preserve"> </t>
        </is>
      </c>
      <c r="F6" s="4" t="inlineStr">
        <is>
          <t xml:space="preserve"> </t>
        </is>
      </c>
      <c r="G6" s="8" t="n">
        <v>0.09</v>
      </c>
    </row>
    <row r="7">
      <c r="A7" s="4" t="inlineStr">
        <is>
          <t>Non-Redeemable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Accounting Policies (Details) - Schedule of Basic and Diluted Net Loss Income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B9" s="6" t="n">
        <v>3132500</v>
      </c>
      <c r="C9" s="6" t="n">
        <v>5047582</v>
      </c>
      <c r="D9" s="6" t="n">
        <v>3132500</v>
      </c>
      <c r="E9" s="6" t="n">
        <v>3607152</v>
      </c>
      <c r="F9" s="6" t="n">
        <v>2500000</v>
      </c>
      <c r="G9" s="6" t="n">
        <v>2951897</v>
      </c>
    </row>
    <row r="10">
      <c r="A10" s="4" t="inlineStr">
        <is>
          <t>Diluted net (loss) income per share of common stock</t>
        </is>
      </c>
      <c r="B10" s="8" t="n">
        <v>-0.03</v>
      </c>
      <c r="C10" s="8" t="n">
        <v>0.01</v>
      </c>
      <c r="D10" s="8" t="n">
        <v>-0.05</v>
      </c>
      <c r="E10" s="5" t="n">
        <v>0</v>
      </c>
      <c r="F10" s="5" t="n">
        <v>0</v>
      </c>
      <c r="G10" s="8" t="n">
        <v>0.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on Recurring Basis - USD ($)</t>
        </is>
      </c>
      <c r="B1" s="2" t="inlineStr">
        <is>
          <t>Sep. 30, 2023</t>
        </is>
      </c>
      <c r="C1" s="2" t="inlineStr">
        <is>
          <t>Dec. 31, 2022</t>
        </is>
      </c>
    </row>
    <row r="2">
      <c r="A2" s="4" t="inlineStr">
        <is>
          <t>Fair Value, Inputs, Level 1 [Member] | Fair Value, Recurring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5" t="n">
        <v>37746019</v>
      </c>
      <c r="C4" s="5" t="n">
        <v>1172546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Unaudited Condensed Consolidated Statements of Operations (Parentheticals) - $ / shares</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Redeemabl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income (loss) per share</t>
        </is>
      </c>
      <c r="B4" s="8" t="n">
        <v>-0.03</v>
      </c>
      <c r="C4" s="4" t="inlineStr">
        <is>
          <t xml:space="preserve"> </t>
        </is>
      </c>
      <c r="D4" s="8" t="n">
        <v>-0.05</v>
      </c>
      <c r="E4" s="4" t="inlineStr">
        <is>
          <t xml:space="preserve"> </t>
        </is>
      </c>
      <c r="F4" s="4" t="inlineStr">
        <is>
          <t xml:space="preserve"> </t>
        </is>
      </c>
      <c r="G4" s="8" t="n">
        <v>0.09</v>
      </c>
    </row>
    <row r="5">
      <c r="A5" s="4" t="inlineStr">
        <is>
          <t>Non-Redeemabl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income (loss) per share</t>
        </is>
      </c>
      <c r="B6" s="8" t="n">
        <v>-0.03</v>
      </c>
      <c r="C6" s="8" t="n">
        <v>0.01</v>
      </c>
      <c r="D6" s="8" t="n">
        <v>-0.05</v>
      </c>
      <c r="E6" s="5" t="n">
        <v>0</v>
      </c>
      <c r="F6" s="5" t="n">
        <v>0</v>
      </c>
      <c r="G6" s="8" t="n">
        <v>0.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Mar. 02, 2021</t>
        </is>
      </c>
      <c r="B2" s="4" t="inlineStr">
        <is>
          <t xml:space="preserve"> </t>
        </is>
      </c>
      <c r="C2" s="4" t="inlineStr">
        <is>
          <t xml:space="preserve"> </t>
        </is>
      </c>
      <c r="D2" s="4" t="inlineStr">
        <is>
          <t xml:space="preserve"> </t>
        </is>
      </c>
      <c r="E2" s="4" t="inlineStr">
        <is>
          <t xml:space="preserve"> </t>
        </is>
      </c>
    </row>
    <row r="3">
      <c r="A3" s="4" t="inlineStr">
        <is>
          <t>Balance (in Shares) at Mar. 02, 2021</t>
        </is>
      </c>
      <c r="B3" s="4" t="inlineStr">
        <is>
          <t xml:space="preserve"> </t>
        </is>
      </c>
      <c r="C3" s="4" t="inlineStr">
        <is>
          <t xml:space="preserve"> </t>
        </is>
      </c>
      <c r="D3" s="4" t="inlineStr">
        <is>
          <t xml:space="preserve"> </t>
        </is>
      </c>
      <c r="E3" s="4" t="inlineStr">
        <is>
          <t xml:space="preserve"> </t>
        </is>
      </c>
    </row>
    <row r="4">
      <c r="A4" s="4" t="inlineStr">
        <is>
          <t>Common stock issued to initial stockholders</t>
        </is>
      </c>
      <c r="B4" s="5" t="n">
        <v>288</v>
      </c>
      <c r="C4" s="6" t="n">
        <v>24712</v>
      </c>
      <c r="D4" s="4" t="inlineStr">
        <is>
          <t xml:space="preserve"> </t>
        </is>
      </c>
      <c r="E4" s="6" t="n">
        <v>25000</v>
      </c>
    </row>
    <row r="5">
      <c r="A5" s="4" t="inlineStr">
        <is>
          <t>Common stock issued to initial stockholders (in Shares)</t>
        </is>
      </c>
      <c r="B5" s="6" t="n">
        <v>28750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6" t="n">
        <v>-490</v>
      </c>
      <c r="E6" s="6" t="n">
        <v>-490</v>
      </c>
    </row>
    <row r="7">
      <c r="A7" s="4" t="inlineStr">
        <is>
          <t>Balance at Dec. 31, 2021</t>
        </is>
      </c>
      <c r="B7" s="5" t="n">
        <v>288</v>
      </c>
      <c r="C7" s="6" t="n">
        <v>24712</v>
      </c>
      <c r="D7" s="6" t="n">
        <v>-490</v>
      </c>
      <c r="E7" s="6" t="n">
        <v>24510</v>
      </c>
    </row>
    <row r="8">
      <c r="A8" s="4" t="inlineStr">
        <is>
          <t>Balance (in Shares) at Dec. 31, 2021</t>
        </is>
      </c>
      <c r="B8" s="6" t="n">
        <v>2875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6" t="n">
        <v>-668</v>
      </c>
      <c r="E9" s="6" t="n">
        <v>-668</v>
      </c>
    </row>
    <row r="10">
      <c r="A10" s="4" t="inlineStr">
        <is>
          <t>Balance at Mar. 31, 2022</t>
        </is>
      </c>
      <c r="B10" s="5" t="n">
        <v>288</v>
      </c>
      <c r="C10" s="6" t="n">
        <v>24712</v>
      </c>
      <c r="D10" s="6" t="n">
        <v>-1158</v>
      </c>
      <c r="E10" s="6" t="n">
        <v>23842</v>
      </c>
    </row>
    <row r="11">
      <c r="A11" s="4" t="inlineStr">
        <is>
          <t>Balance (in Shares) at Mar. 31, 2022</t>
        </is>
      </c>
      <c r="B11" s="6" t="n">
        <v>2875000</v>
      </c>
      <c r="C11" s="4" t="inlineStr">
        <is>
          <t xml:space="preserve"> </t>
        </is>
      </c>
      <c r="D11" s="4" t="inlineStr">
        <is>
          <t xml:space="preserve"> </t>
        </is>
      </c>
      <c r="E11" s="4" t="inlineStr">
        <is>
          <t xml:space="preserve"> </t>
        </is>
      </c>
    </row>
    <row r="12">
      <c r="A12" s="4" t="inlineStr">
        <is>
          <t>Balance at Dec. 31, 2021</t>
        </is>
      </c>
      <c r="B12" s="5" t="n">
        <v>288</v>
      </c>
      <c r="C12" s="6" t="n">
        <v>24712</v>
      </c>
      <c r="D12" s="6" t="n">
        <v>-490</v>
      </c>
      <c r="E12" s="6" t="n">
        <v>24510</v>
      </c>
    </row>
    <row r="13">
      <c r="A13" s="4" t="inlineStr">
        <is>
          <t>Balance (in Shares) at Dec. 31, 2021</t>
        </is>
      </c>
      <c r="B13" s="6" t="n">
        <v>28750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6" t="n">
        <v>8513</v>
      </c>
    </row>
    <row r="15">
      <c r="A15" s="4" t="inlineStr">
        <is>
          <t>Balance at Sep. 30, 2022</t>
        </is>
      </c>
      <c r="B15" s="5" t="n">
        <v>313</v>
      </c>
      <c r="C15" s="4" t="inlineStr">
        <is>
          <t xml:space="preserve"> </t>
        </is>
      </c>
      <c r="D15" s="6" t="n">
        <v>-3430540</v>
      </c>
      <c r="E15" s="6" t="n">
        <v>-3430227</v>
      </c>
    </row>
    <row r="16">
      <c r="A16" s="4" t="inlineStr">
        <is>
          <t>Balance (in Shares) at Sep. 30, 2022</t>
        </is>
      </c>
      <c r="B16" s="6" t="n">
        <v>3132500</v>
      </c>
      <c r="C16" s="4" t="inlineStr">
        <is>
          <t xml:space="preserve"> </t>
        </is>
      </c>
      <c r="D16" s="4" t="inlineStr">
        <is>
          <t xml:space="preserve"> </t>
        </is>
      </c>
      <c r="E16" s="4" t="inlineStr">
        <is>
          <t xml:space="preserve"> </t>
        </is>
      </c>
    </row>
    <row r="17">
      <c r="A17" s="4" t="inlineStr">
        <is>
          <t>Balance at Dec. 31, 2021</t>
        </is>
      </c>
      <c r="B17" s="5" t="n">
        <v>288</v>
      </c>
      <c r="C17" s="6" t="n">
        <v>24712</v>
      </c>
      <c r="D17" s="6" t="n">
        <v>-490</v>
      </c>
      <c r="E17" s="6" t="n">
        <v>24510</v>
      </c>
    </row>
    <row r="18">
      <c r="A18" s="4" t="inlineStr">
        <is>
          <t>Balance (in Shares) at Dec. 31, 2021</t>
        </is>
      </c>
      <c r="B18" s="6" t="n">
        <v>2875000</v>
      </c>
      <c r="C18" s="4" t="inlineStr">
        <is>
          <t xml:space="preserve"> </t>
        </is>
      </c>
      <c r="D18" s="4" t="inlineStr">
        <is>
          <t xml:space="preserve"> </t>
        </is>
      </c>
      <c r="E18" s="4" t="inlineStr">
        <is>
          <t xml:space="preserve"> </t>
        </is>
      </c>
    </row>
    <row r="19">
      <c r="A19" s="4" t="inlineStr">
        <is>
          <t>Stock-based compensation</t>
        </is>
      </c>
      <c r="B19" s="4" t="inlineStr">
        <is>
          <t xml:space="preserve"> </t>
        </is>
      </c>
      <c r="C19" s="6" t="n">
        <v>62500</v>
      </c>
      <c r="D19" s="4" t="inlineStr">
        <is>
          <t xml:space="preserve"> </t>
        </is>
      </c>
      <c r="E19" s="6" t="n">
        <v>62500</v>
      </c>
    </row>
    <row r="20">
      <c r="A20" s="4" t="inlineStr">
        <is>
          <t>Issuance of 257,500 private placement units</t>
        </is>
      </c>
      <c r="B20" s="5" t="n">
        <v>25</v>
      </c>
      <c r="C20" s="6" t="n">
        <v>2574975</v>
      </c>
      <c r="D20" s="4" t="inlineStr">
        <is>
          <t xml:space="preserve"> </t>
        </is>
      </c>
      <c r="E20" s="6" t="n">
        <v>2575000</v>
      </c>
    </row>
    <row r="21">
      <c r="A21" s="4" t="inlineStr">
        <is>
          <t>Issuance of 257,500 private placement units (in Shares)</t>
        </is>
      </c>
      <c r="B21" s="6" t="n">
        <v>257500</v>
      </c>
      <c r="C21" s="4" t="inlineStr">
        <is>
          <t xml:space="preserve"> </t>
        </is>
      </c>
      <c r="D21" s="4" t="inlineStr">
        <is>
          <t xml:space="preserve"> </t>
        </is>
      </c>
      <c r="E21" s="4" t="inlineStr">
        <is>
          <t xml:space="preserve"> </t>
        </is>
      </c>
    </row>
    <row r="22">
      <c r="A22" s="4" t="inlineStr">
        <is>
          <t>Relative fair value of public warrants at issuance</t>
        </is>
      </c>
      <c r="B22" s="4" t="inlineStr">
        <is>
          <t xml:space="preserve"> </t>
        </is>
      </c>
      <c r="C22" s="6" t="n">
        <v>1016600</v>
      </c>
      <c r="D22" s="4" t="inlineStr">
        <is>
          <t xml:space="preserve"> </t>
        </is>
      </c>
      <c r="E22" s="6" t="n">
        <v>1016600</v>
      </c>
    </row>
    <row r="23">
      <c r="A23" s="4" t="inlineStr">
        <is>
          <t>Relative fair value of anchor investor shares</t>
        </is>
      </c>
      <c r="B23" s="4" t="inlineStr">
        <is>
          <t xml:space="preserve"> </t>
        </is>
      </c>
      <c r="C23" s="6" t="n">
        <v>3626296</v>
      </c>
      <c r="D23" s="4" t="inlineStr">
        <is>
          <t xml:space="preserve"> </t>
        </is>
      </c>
      <c r="E23" s="6" t="n">
        <v>3626296</v>
      </c>
    </row>
    <row r="24">
      <c r="A24" s="4" t="inlineStr">
        <is>
          <t>Relative fair value of rights included in public units</t>
        </is>
      </c>
      <c r="B24" s="4" t="inlineStr">
        <is>
          <t xml:space="preserve"> </t>
        </is>
      </c>
      <c r="C24" s="6" t="n">
        <v>1329317</v>
      </c>
      <c r="D24" s="4" t="inlineStr">
        <is>
          <t xml:space="preserve"> </t>
        </is>
      </c>
      <c r="E24" s="6" t="n">
        <v>1329317</v>
      </c>
    </row>
    <row r="25">
      <c r="A25" s="4" t="inlineStr">
        <is>
          <t>Allocated value of transaction costs to common stock</t>
        </is>
      </c>
      <c r="B25" s="4" t="inlineStr">
        <is>
          <t xml:space="preserve"> </t>
        </is>
      </c>
      <c r="C25" s="6" t="n">
        <v>-272626</v>
      </c>
      <c r="D25" s="4" t="inlineStr">
        <is>
          <t xml:space="preserve"> </t>
        </is>
      </c>
      <c r="E25" s="6" t="n">
        <v>-272626</v>
      </c>
    </row>
    <row r="26">
      <c r="A26" s="4" t="inlineStr">
        <is>
          <t>Accretion for common stock to redemption amount</t>
        </is>
      </c>
      <c r="B26" s="4" t="inlineStr">
        <is>
          <t xml:space="preserve"> </t>
        </is>
      </c>
      <c r="C26" s="6" t="n">
        <v>-8361774</v>
      </c>
      <c r="D26" s="6" t="n">
        <v>-4114731</v>
      </c>
      <c r="E26" s="6" t="n">
        <v>-12476505</v>
      </c>
    </row>
    <row r="27">
      <c r="A27" s="4" t="inlineStr">
        <is>
          <t>Net income (loss)</t>
        </is>
      </c>
      <c r="B27" s="4" t="inlineStr">
        <is>
          <t xml:space="preserve"> </t>
        </is>
      </c>
      <c r="C27" s="4" t="inlineStr">
        <is>
          <t xml:space="preserve"> </t>
        </is>
      </c>
      <c r="D27" s="6" t="n">
        <v>577440</v>
      </c>
      <c r="E27" s="6" t="n">
        <v>577440</v>
      </c>
    </row>
    <row r="28">
      <c r="A28" s="4" t="inlineStr">
        <is>
          <t>Balance at Dec. 31, 2022</t>
        </is>
      </c>
      <c r="B28" s="5" t="n">
        <v>313</v>
      </c>
      <c r="C28" s="4" t="inlineStr">
        <is>
          <t xml:space="preserve"> </t>
        </is>
      </c>
      <c r="D28" s="6" t="n">
        <v>-3537781</v>
      </c>
      <c r="E28" s="6" t="n">
        <v>-3537468</v>
      </c>
    </row>
    <row r="29">
      <c r="A29" s="4" t="inlineStr">
        <is>
          <t>Balance (in Shares) at Dec. 31, 2022</t>
        </is>
      </c>
      <c r="B29" s="6" t="n">
        <v>3132500</v>
      </c>
      <c r="C29" s="4" t="inlineStr">
        <is>
          <t xml:space="preserve"> </t>
        </is>
      </c>
      <c r="D29" s="4" t="inlineStr">
        <is>
          <t xml:space="preserve"> </t>
        </is>
      </c>
      <c r="E29" s="4" t="inlineStr">
        <is>
          <t xml:space="preserve"> </t>
        </is>
      </c>
    </row>
    <row r="30">
      <c r="A30" s="4" t="inlineStr">
        <is>
          <t>Balance at Mar. 31, 2022</t>
        </is>
      </c>
      <c r="B30" s="5" t="n">
        <v>288</v>
      </c>
      <c r="C30" s="6" t="n">
        <v>24712</v>
      </c>
      <c r="D30" s="6" t="n">
        <v>-1158</v>
      </c>
      <c r="E30" s="6" t="n">
        <v>23842</v>
      </c>
    </row>
    <row r="31">
      <c r="A31" s="4" t="inlineStr">
        <is>
          <t>Balance (in Shares) at Mar. 31, 2022</t>
        </is>
      </c>
      <c r="B31" s="6" t="n">
        <v>2875000</v>
      </c>
      <c r="C31" s="4" t="inlineStr">
        <is>
          <t xml:space="preserve"> </t>
        </is>
      </c>
      <c r="D31" s="4" t="inlineStr">
        <is>
          <t xml:space="preserve"> </t>
        </is>
      </c>
      <c r="E31" s="4" t="inlineStr">
        <is>
          <t xml:space="preserve"> </t>
        </is>
      </c>
    </row>
    <row r="32">
      <c r="A32" s="4" t="inlineStr">
        <is>
          <t>Stock-based compensation</t>
        </is>
      </c>
      <c r="B32" s="4" t="inlineStr">
        <is>
          <t xml:space="preserve"> </t>
        </is>
      </c>
      <c r="C32" s="6" t="n">
        <v>62500</v>
      </c>
      <c r="D32" s="4" t="inlineStr">
        <is>
          <t xml:space="preserve"> </t>
        </is>
      </c>
      <c r="E32" s="6" t="n">
        <v>62500</v>
      </c>
    </row>
    <row r="33">
      <c r="A33" s="4" t="inlineStr">
        <is>
          <t>Net income (loss)</t>
        </is>
      </c>
      <c r="B33" s="4" t="inlineStr">
        <is>
          <t xml:space="preserve"> </t>
        </is>
      </c>
      <c r="C33" s="4" t="inlineStr">
        <is>
          <t xml:space="preserve"> </t>
        </is>
      </c>
      <c r="D33" s="6" t="n">
        <v>-63679</v>
      </c>
      <c r="E33" s="6" t="n">
        <v>-63679</v>
      </c>
    </row>
    <row r="34">
      <c r="A34" s="4" t="inlineStr">
        <is>
          <t>Balance at Jun. 30, 2022</t>
        </is>
      </c>
      <c r="B34" s="5" t="n">
        <v>288</v>
      </c>
      <c r="C34" s="6" t="n">
        <v>87212</v>
      </c>
      <c r="D34" s="6" t="n">
        <v>-64837</v>
      </c>
      <c r="E34" s="6" t="n">
        <v>22663</v>
      </c>
    </row>
    <row r="35">
      <c r="A35" s="4" t="inlineStr">
        <is>
          <t>Balance (in Shares) at Jun. 30, 2022</t>
        </is>
      </c>
      <c r="B35" s="6" t="n">
        <v>2875000</v>
      </c>
      <c r="C35" s="4" t="inlineStr">
        <is>
          <t xml:space="preserve"> </t>
        </is>
      </c>
      <c r="D35" s="4" t="inlineStr">
        <is>
          <t xml:space="preserve"> </t>
        </is>
      </c>
      <c r="E35" s="4" t="inlineStr">
        <is>
          <t xml:space="preserve"> </t>
        </is>
      </c>
    </row>
    <row r="36">
      <c r="A36" s="4" t="inlineStr">
        <is>
          <t>Issuance of 257,500 private placement units</t>
        </is>
      </c>
      <c r="B36" s="5" t="n">
        <v>25</v>
      </c>
      <c r="C36" s="6" t="n">
        <v>2574975</v>
      </c>
      <c r="D36" s="4" t="inlineStr">
        <is>
          <t xml:space="preserve"> </t>
        </is>
      </c>
      <c r="E36" s="6" t="n">
        <v>2575000</v>
      </c>
    </row>
    <row r="37">
      <c r="A37" s="4" t="inlineStr">
        <is>
          <t>Issuance of 257,500 private placement units (in Shares)</t>
        </is>
      </c>
      <c r="B37" s="6" t="n">
        <v>257500</v>
      </c>
      <c r="C37" s="4" t="inlineStr">
        <is>
          <t xml:space="preserve"> </t>
        </is>
      </c>
      <c r="D37" s="4" t="inlineStr">
        <is>
          <t xml:space="preserve"> </t>
        </is>
      </c>
      <c r="E37" s="4" t="inlineStr">
        <is>
          <t xml:space="preserve"> </t>
        </is>
      </c>
    </row>
    <row r="38">
      <c r="A38" s="4" t="inlineStr">
        <is>
          <t>Relative fair value of public warrants at issuance</t>
        </is>
      </c>
      <c r="B38" s="4" t="inlineStr">
        <is>
          <t xml:space="preserve"> </t>
        </is>
      </c>
      <c r="C38" s="6" t="n">
        <v>1016600</v>
      </c>
      <c r="D38" s="4" t="inlineStr">
        <is>
          <t xml:space="preserve"> </t>
        </is>
      </c>
      <c r="E38" s="6" t="n">
        <v>1016600</v>
      </c>
    </row>
    <row r="39">
      <c r="A39" s="4" t="inlineStr">
        <is>
          <t>Relative fair value of anchor investor shares</t>
        </is>
      </c>
      <c r="B39" s="4" t="inlineStr">
        <is>
          <t xml:space="preserve"> </t>
        </is>
      </c>
      <c r="C39" s="6" t="n">
        <v>3626296</v>
      </c>
      <c r="D39" s="4" t="inlineStr">
        <is>
          <t xml:space="preserve"> </t>
        </is>
      </c>
      <c r="E39" s="6" t="n">
        <v>3626296</v>
      </c>
    </row>
    <row r="40">
      <c r="A40" s="4" t="inlineStr">
        <is>
          <t>Relative fair value of rights included in public units</t>
        </is>
      </c>
      <c r="B40" s="4" t="inlineStr">
        <is>
          <t xml:space="preserve"> </t>
        </is>
      </c>
      <c r="C40" s="6" t="n">
        <v>1329317</v>
      </c>
      <c r="D40" s="4" t="inlineStr">
        <is>
          <t xml:space="preserve"> </t>
        </is>
      </c>
      <c r="E40" s="6" t="n">
        <v>1329317</v>
      </c>
    </row>
    <row r="41">
      <c r="A41" s="4" t="inlineStr">
        <is>
          <t>Allocated value of transaction costs to common stock</t>
        </is>
      </c>
      <c r="B41" s="4" t="inlineStr">
        <is>
          <t xml:space="preserve"> </t>
        </is>
      </c>
      <c r="C41" s="6" t="n">
        <v>-272626</v>
      </c>
      <c r="D41" s="4" t="inlineStr">
        <is>
          <t xml:space="preserve"> </t>
        </is>
      </c>
      <c r="E41" s="6" t="n">
        <v>-272626</v>
      </c>
    </row>
    <row r="42">
      <c r="A42" s="4" t="inlineStr">
        <is>
          <t>Accretion for common stock to redemption amount</t>
        </is>
      </c>
      <c r="B42" s="4" t="inlineStr">
        <is>
          <t xml:space="preserve"> </t>
        </is>
      </c>
      <c r="C42" s="6" t="n">
        <v>-8361774</v>
      </c>
      <c r="D42" s="6" t="n">
        <v>-3438563</v>
      </c>
      <c r="E42" s="6" t="n">
        <v>-11800337</v>
      </c>
    </row>
    <row r="43">
      <c r="A43" s="4" t="inlineStr">
        <is>
          <t>Net income (loss)</t>
        </is>
      </c>
      <c r="B43" s="4" t="inlineStr">
        <is>
          <t xml:space="preserve"> </t>
        </is>
      </c>
      <c r="C43" s="4" t="inlineStr">
        <is>
          <t xml:space="preserve"> </t>
        </is>
      </c>
      <c r="D43" s="6" t="n">
        <v>72860</v>
      </c>
      <c r="E43" s="6" t="n">
        <v>72860</v>
      </c>
    </row>
    <row r="44">
      <c r="A44" s="4" t="inlineStr">
        <is>
          <t>Balance at Sep. 30, 2022</t>
        </is>
      </c>
      <c r="B44" s="5" t="n">
        <v>313</v>
      </c>
      <c r="C44" s="4" t="inlineStr">
        <is>
          <t xml:space="preserve"> </t>
        </is>
      </c>
      <c r="D44" s="6" t="n">
        <v>-3430540</v>
      </c>
      <c r="E44" s="6" t="n">
        <v>-3430227</v>
      </c>
    </row>
    <row r="45">
      <c r="A45" s="4" t="inlineStr">
        <is>
          <t>Balance (in Shares) at Sep. 30, 2022</t>
        </is>
      </c>
      <c r="B45" s="6" t="n">
        <v>3132500</v>
      </c>
      <c r="C45" s="4" t="inlineStr">
        <is>
          <t xml:space="preserve"> </t>
        </is>
      </c>
      <c r="D45" s="4" t="inlineStr">
        <is>
          <t xml:space="preserve"> </t>
        </is>
      </c>
      <c r="E45" s="4" t="inlineStr">
        <is>
          <t xml:space="preserve"> </t>
        </is>
      </c>
    </row>
    <row r="46">
      <c r="A46" s="4" t="inlineStr">
        <is>
          <t>Balance at Dec. 31, 2022</t>
        </is>
      </c>
      <c r="B46" s="5" t="n">
        <v>313</v>
      </c>
      <c r="C46" s="4" t="inlineStr">
        <is>
          <t xml:space="preserve"> </t>
        </is>
      </c>
      <c r="D46" s="6" t="n">
        <v>-3537781</v>
      </c>
      <c r="E46" s="6" t="n">
        <v>-3537468</v>
      </c>
    </row>
    <row r="47">
      <c r="A47" s="4" t="inlineStr">
        <is>
          <t>Balance (in Shares) at Dec. 31, 2022</t>
        </is>
      </c>
      <c r="B47" s="6" t="n">
        <v>3132500</v>
      </c>
      <c r="C47" s="4" t="inlineStr">
        <is>
          <t xml:space="preserve"> </t>
        </is>
      </c>
      <c r="D47" s="4" t="inlineStr">
        <is>
          <t xml:space="preserve"> </t>
        </is>
      </c>
      <c r="E47" s="4" t="inlineStr">
        <is>
          <t xml:space="preserve"> </t>
        </is>
      </c>
    </row>
    <row r="48">
      <c r="A48" s="4" t="inlineStr">
        <is>
          <t>Accretion for common stock to redemption amount</t>
        </is>
      </c>
      <c r="B48" s="4" t="inlineStr">
        <is>
          <t xml:space="preserve"> </t>
        </is>
      </c>
      <c r="C48" s="4" t="inlineStr">
        <is>
          <t xml:space="preserve"> </t>
        </is>
      </c>
      <c r="D48" s="6" t="n">
        <v>-939518</v>
      </c>
      <c r="E48" s="6" t="n">
        <v>-939518</v>
      </c>
    </row>
    <row r="49">
      <c r="A49" s="4" t="inlineStr">
        <is>
          <t>Net income (loss)</t>
        </is>
      </c>
      <c r="B49" s="4" t="inlineStr">
        <is>
          <t xml:space="preserve"> </t>
        </is>
      </c>
      <c r="C49" s="4" t="inlineStr">
        <is>
          <t xml:space="preserve"> </t>
        </is>
      </c>
      <c r="D49" s="6" t="n">
        <v>-339791</v>
      </c>
      <c r="E49" s="6" t="n">
        <v>-339791</v>
      </c>
    </row>
    <row r="50">
      <c r="A50" s="4" t="inlineStr">
        <is>
          <t>Balance at Mar. 31, 2023</t>
        </is>
      </c>
      <c r="B50" s="5" t="n">
        <v>313</v>
      </c>
      <c r="C50" s="4" t="inlineStr">
        <is>
          <t xml:space="preserve"> </t>
        </is>
      </c>
      <c r="D50" s="6" t="n">
        <v>-4817090</v>
      </c>
      <c r="E50" s="6" t="n">
        <v>-4816777</v>
      </c>
    </row>
    <row r="51">
      <c r="A51" s="4" t="inlineStr">
        <is>
          <t>Balance (in Shares) at Mar. 31, 2023</t>
        </is>
      </c>
      <c r="B51" s="6" t="n">
        <v>3132500</v>
      </c>
      <c r="C51" s="4" t="inlineStr">
        <is>
          <t xml:space="preserve"> </t>
        </is>
      </c>
      <c r="D51" s="4" t="inlineStr">
        <is>
          <t xml:space="preserve"> </t>
        </is>
      </c>
      <c r="E51" s="4" t="inlineStr">
        <is>
          <t xml:space="preserve"> </t>
        </is>
      </c>
    </row>
    <row r="52">
      <c r="A52" s="4" t="inlineStr">
        <is>
          <t>Balance at Dec. 31, 2022</t>
        </is>
      </c>
      <c r="B52" s="5" t="n">
        <v>313</v>
      </c>
      <c r="C52" s="4" t="inlineStr">
        <is>
          <t xml:space="preserve"> </t>
        </is>
      </c>
      <c r="D52" s="6" t="n">
        <v>-3537781</v>
      </c>
      <c r="E52" s="5" t="n">
        <v>-3537468</v>
      </c>
    </row>
    <row r="53">
      <c r="A53" s="4" t="inlineStr">
        <is>
          <t>Balance (in Shares) at Dec. 31, 2022</t>
        </is>
      </c>
      <c r="B53" s="6" t="n">
        <v>3132500</v>
      </c>
      <c r="C53" s="4" t="inlineStr">
        <is>
          <t xml:space="preserve"> </t>
        </is>
      </c>
      <c r="D53" s="4" t="inlineStr">
        <is>
          <t xml:space="preserve"> </t>
        </is>
      </c>
      <c r="E53" s="4" t="inlineStr">
        <is>
          <t xml:space="preserve"> </t>
        </is>
      </c>
    </row>
    <row r="54">
      <c r="A54" s="4" t="inlineStr">
        <is>
          <t>Common stock issued to initial stockholders (in Shares)</t>
        </is>
      </c>
      <c r="B54" s="4" t="inlineStr">
        <is>
          <t xml:space="preserve"> </t>
        </is>
      </c>
      <c r="C54" s="4" t="inlineStr">
        <is>
          <t xml:space="preserve"> </t>
        </is>
      </c>
      <c r="D54" s="4" t="inlineStr">
        <is>
          <t xml:space="preserve"> </t>
        </is>
      </c>
      <c r="E54" s="6" t="n">
        <v>750000</v>
      </c>
    </row>
    <row r="55">
      <c r="A55" s="4" t="inlineStr">
        <is>
          <t>Accretion for common stock to redemption amount</t>
        </is>
      </c>
      <c r="B55" s="4" t="inlineStr">
        <is>
          <t xml:space="preserve"> </t>
        </is>
      </c>
      <c r="C55" s="4" t="inlineStr">
        <is>
          <t xml:space="preserve"> </t>
        </is>
      </c>
      <c r="D55" s="4" t="inlineStr">
        <is>
          <t xml:space="preserve"> </t>
        </is>
      </c>
      <c r="E55" s="5" t="n">
        <v>-2457120</v>
      </c>
    </row>
    <row r="56">
      <c r="A56" s="4" t="inlineStr">
        <is>
          <t>Net income (loss)</t>
        </is>
      </c>
      <c r="B56" s="4" t="inlineStr">
        <is>
          <t xml:space="preserve"> </t>
        </is>
      </c>
      <c r="C56" s="4" t="inlineStr">
        <is>
          <t xml:space="preserve"> </t>
        </is>
      </c>
      <c r="D56" s="4" t="inlineStr">
        <is>
          <t xml:space="preserve"> </t>
        </is>
      </c>
      <c r="E56" s="6" t="n">
        <v>-511741</v>
      </c>
    </row>
    <row r="57">
      <c r="A57" s="4" t="inlineStr">
        <is>
          <t>Balance at Sep. 30, 2023</t>
        </is>
      </c>
      <c r="B57" s="5" t="n">
        <v>313</v>
      </c>
      <c r="C57" s="4" t="inlineStr">
        <is>
          <t xml:space="preserve"> </t>
        </is>
      </c>
      <c r="D57" s="6" t="n">
        <v>-7331627</v>
      </c>
      <c r="E57" s="6" t="n">
        <v>-7331314</v>
      </c>
    </row>
    <row r="58">
      <c r="A58" s="4" t="inlineStr">
        <is>
          <t>Balance (in Shares) at Sep. 30, 2023</t>
        </is>
      </c>
      <c r="B58" s="6" t="n">
        <v>3132500</v>
      </c>
      <c r="C58" s="4" t="inlineStr">
        <is>
          <t xml:space="preserve"> </t>
        </is>
      </c>
      <c r="D58" s="4" t="inlineStr">
        <is>
          <t xml:space="preserve"> </t>
        </is>
      </c>
      <c r="E58" s="4" t="inlineStr">
        <is>
          <t xml:space="preserve"> </t>
        </is>
      </c>
    </row>
    <row r="59">
      <c r="A59" s="4" t="inlineStr">
        <is>
          <t>Balance at Mar. 31, 2023</t>
        </is>
      </c>
      <c r="B59" s="5" t="n">
        <v>313</v>
      </c>
      <c r="C59" s="4" t="inlineStr">
        <is>
          <t xml:space="preserve"> </t>
        </is>
      </c>
      <c r="D59" s="6" t="n">
        <v>-4817090</v>
      </c>
      <c r="E59" s="6" t="n">
        <v>-4816777</v>
      </c>
    </row>
    <row r="60">
      <c r="A60" s="4" t="inlineStr">
        <is>
          <t>Balance (in Shares) at Mar. 31, 2023</t>
        </is>
      </c>
      <c r="B60" s="6" t="n">
        <v>3132500</v>
      </c>
      <c r="C60" s="4" t="inlineStr">
        <is>
          <t xml:space="preserve"> </t>
        </is>
      </c>
      <c r="D60" s="4" t="inlineStr">
        <is>
          <t xml:space="preserve"> </t>
        </is>
      </c>
      <c r="E60" s="4" t="inlineStr">
        <is>
          <t xml:space="preserve"> </t>
        </is>
      </c>
    </row>
    <row r="61">
      <c r="A61" s="4" t="inlineStr">
        <is>
          <t>Accretion for common stock to redemption amount</t>
        </is>
      </c>
      <c r="B61" s="4" t="inlineStr">
        <is>
          <t xml:space="preserve"> </t>
        </is>
      </c>
      <c r="C61" s="4" t="inlineStr">
        <is>
          <t xml:space="preserve"> </t>
        </is>
      </c>
      <c r="D61" s="6" t="n">
        <v>-940225</v>
      </c>
      <c r="E61" s="6" t="n">
        <v>-940225</v>
      </c>
    </row>
    <row r="62">
      <c r="A62" s="4" t="inlineStr">
        <is>
          <t>Excise tax payable attributable to redemption of common stock</t>
        </is>
      </c>
      <c r="B62" s="4" t="inlineStr">
        <is>
          <t xml:space="preserve"> </t>
        </is>
      </c>
      <c r="C62" s="4" t="inlineStr">
        <is>
          <t xml:space="preserve"> </t>
        </is>
      </c>
      <c r="D62" s="6" t="n">
        <v>-824985</v>
      </c>
      <c r="E62" s="6" t="n">
        <v>-824985</v>
      </c>
    </row>
    <row r="63">
      <c r="A63" s="4" t="inlineStr">
        <is>
          <t>Net income (loss)</t>
        </is>
      </c>
      <c r="B63" s="4" t="inlineStr">
        <is>
          <t xml:space="preserve"> </t>
        </is>
      </c>
      <c r="C63" s="4" t="inlineStr">
        <is>
          <t xml:space="preserve"> </t>
        </is>
      </c>
      <c r="D63" s="6" t="n">
        <v>49438</v>
      </c>
      <c r="E63" s="6" t="n">
        <v>49438</v>
      </c>
    </row>
    <row r="64">
      <c r="A64" s="4" t="inlineStr">
        <is>
          <t>Balance at Jun. 30, 2023</t>
        </is>
      </c>
      <c r="B64" s="5" t="n">
        <v>313</v>
      </c>
      <c r="C64" s="4" t="inlineStr">
        <is>
          <t xml:space="preserve"> </t>
        </is>
      </c>
      <c r="D64" s="6" t="n">
        <v>-6532862</v>
      </c>
      <c r="E64" s="6" t="n">
        <v>-6532549</v>
      </c>
    </row>
    <row r="65">
      <c r="A65" s="4" t="inlineStr">
        <is>
          <t>Balance (in Shares) at Jun. 30, 2023</t>
        </is>
      </c>
      <c r="B65" s="6" t="n">
        <v>3132500</v>
      </c>
      <c r="C65" s="4" t="inlineStr">
        <is>
          <t xml:space="preserve"> </t>
        </is>
      </c>
      <c r="D65" s="4" t="inlineStr">
        <is>
          <t xml:space="preserve"> </t>
        </is>
      </c>
      <c r="E65" s="4" t="inlineStr">
        <is>
          <t xml:space="preserve"> </t>
        </is>
      </c>
    </row>
    <row r="66">
      <c r="A66" s="4" t="inlineStr">
        <is>
          <t>Accretion for common stock to redemption amount</t>
        </is>
      </c>
      <c r="B66" s="4" t="inlineStr">
        <is>
          <t xml:space="preserve"> </t>
        </is>
      </c>
      <c r="C66" s="4" t="inlineStr">
        <is>
          <t xml:space="preserve"> </t>
        </is>
      </c>
      <c r="D66" s="6" t="n">
        <v>-577377</v>
      </c>
      <c r="E66" s="6" t="n">
        <v>-577377</v>
      </c>
    </row>
    <row r="67">
      <c r="A67" s="4" t="inlineStr">
        <is>
          <t>Net income (loss)</t>
        </is>
      </c>
      <c r="B67" s="4" t="inlineStr">
        <is>
          <t xml:space="preserve"> </t>
        </is>
      </c>
      <c r="C67" s="4" t="inlineStr">
        <is>
          <t xml:space="preserve"> </t>
        </is>
      </c>
      <c r="D67" s="6" t="n">
        <v>-221388</v>
      </c>
      <c r="E67" s="6" t="n">
        <v>-221388</v>
      </c>
    </row>
    <row r="68">
      <c r="A68" s="4" t="inlineStr">
        <is>
          <t>Balance at Sep. 30, 2023</t>
        </is>
      </c>
      <c r="B68" s="5" t="n">
        <v>313</v>
      </c>
      <c r="C68" s="4" t="inlineStr">
        <is>
          <t xml:space="preserve"> </t>
        </is>
      </c>
      <c r="D68" s="5" t="n">
        <v>-7331627</v>
      </c>
      <c r="E68" s="5" t="n">
        <v>-7331314</v>
      </c>
    </row>
    <row r="69">
      <c r="A69" s="4" t="inlineStr">
        <is>
          <t>Balance (in Shares) at Sep. 30, 2023</t>
        </is>
      </c>
      <c r="B69" s="6" t="n">
        <v>3132500</v>
      </c>
      <c r="C69" s="4" t="inlineStr">
        <is>
          <t xml:space="preserve"> </t>
        </is>
      </c>
      <c r="D69" s="4" t="inlineStr">
        <is>
          <t xml:space="preserve"> </t>
        </is>
      </c>
      <c r="E6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Statements of Changes in Stockholders’ Deficit (Parentheticals) - USD ($)</t>
        </is>
      </c>
      <c r="B1" s="2" t="inlineStr">
        <is>
          <t>3 Months Ended</t>
        </is>
      </c>
      <c r="C1" s="2" t="inlineStr">
        <is>
          <t>12 Months Ended</t>
        </is>
      </c>
    </row>
    <row r="2">
      <c r="B2" s="2" t="inlineStr">
        <is>
          <t>Sep. 30, 2022</t>
        </is>
      </c>
      <c r="C2" s="2" t="inlineStr">
        <is>
          <t>Dec. 31, 2022</t>
        </is>
      </c>
    </row>
    <row r="3">
      <c r="A3" s="3" t="inlineStr">
        <is>
          <t>Statement of Stockholders' Equity [Abstract]</t>
        </is>
      </c>
      <c r="B3" s="4" t="inlineStr">
        <is>
          <t xml:space="preserve"> </t>
        </is>
      </c>
      <c r="C3" s="4" t="inlineStr">
        <is>
          <t xml:space="preserve"> </t>
        </is>
      </c>
    </row>
    <row r="4">
      <c r="A4" s="4" t="inlineStr">
        <is>
          <t>Private placement units, shares</t>
        </is>
      </c>
      <c r="B4" s="5" t="n">
        <v>257500</v>
      </c>
      <c r="C4" s="5" t="n">
        <v>25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Unaudited Condensed Consolidated Statements of Cash Flows - USD ($)</t>
        </is>
      </c>
      <c r="B1" s="2" t="inlineStr">
        <is>
          <t>9 Months Ended</t>
        </is>
      </c>
      <c r="D1" s="2" t="inlineStr">
        <is>
          <t>10 Months Ended</t>
        </is>
      </c>
      <c r="E1" s="2" t="inlineStr">
        <is>
          <t>12 Months Ended</t>
        </is>
      </c>
    </row>
    <row r="2">
      <c r="B2" s="2" t="inlineStr">
        <is>
          <t>Sep. 30, 2023</t>
        </is>
      </c>
      <c r="C2" s="2" t="inlineStr">
        <is>
          <t>Sep.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511741</v>
      </c>
      <c r="C4" s="5" t="n">
        <v>8513</v>
      </c>
      <c r="D4" s="5" t="n">
        <v>-490</v>
      </c>
      <c r="E4" s="5" t="n">
        <v>57744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2876239</v>
      </c>
      <c r="C6" s="6" t="n">
        <v>-126881</v>
      </c>
      <c r="D6" s="4" t="inlineStr">
        <is>
          <t xml:space="preserve"> </t>
        </is>
      </c>
      <c r="E6" s="6" t="n">
        <v>-1104670</v>
      </c>
    </row>
    <row r="7">
      <c r="A7" s="4" t="inlineStr">
        <is>
          <t>Add back: non-cash compensation expense to transfer of founder shares</t>
        </is>
      </c>
      <c r="B7" s="4" t="inlineStr">
        <is>
          <t xml:space="preserve"> </t>
        </is>
      </c>
      <c r="C7" s="6" t="n">
        <v>62500</v>
      </c>
      <c r="D7" s="4" t="inlineStr">
        <is>
          <t xml:space="preserve"> </t>
        </is>
      </c>
      <c r="E7" s="6" t="n">
        <v>625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 and other current assets</t>
        </is>
      </c>
      <c r="B9" s="6" t="n">
        <v>-11416</v>
      </c>
      <c r="C9" s="6" t="n">
        <v>-3497</v>
      </c>
      <c r="D9" s="4" t="inlineStr">
        <is>
          <t xml:space="preserve"> </t>
        </is>
      </c>
      <c r="E9" s="6" t="n">
        <v>-9082</v>
      </c>
    </row>
    <row r="10">
      <c r="A10" s="4" t="inlineStr">
        <is>
          <t>Short-term prepaid insurance</t>
        </is>
      </c>
      <c r="B10" s="6" t="n">
        <v>87967</v>
      </c>
      <c r="C10" s="6" t="n">
        <v>-156000</v>
      </c>
      <c r="D10" s="4" t="inlineStr">
        <is>
          <t xml:space="preserve"> </t>
        </is>
      </c>
      <c r="E10" s="6" t="n">
        <v>-156000</v>
      </c>
    </row>
    <row r="11">
      <c r="A11" s="4" t="inlineStr">
        <is>
          <t>Long-term prepaid insurance</t>
        </is>
      </c>
      <c r="B11" s="6" t="n">
        <v>29033</v>
      </c>
      <c r="C11" s="6" t="n">
        <v>-68033</v>
      </c>
      <c r="D11" s="4" t="inlineStr">
        <is>
          <t xml:space="preserve"> </t>
        </is>
      </c>
      <c r="E11" s="6" t="n">
        <v>-29033</v>
      </c>
    </row>
    <row r="12">
      <c r="A12" s="4" t="inlineStr">
        <is>
          <t>Accounts payable and accrued expenses</t>
        </is>
      </c>
      <c r="B12" s="6" t="n">
        <v>2248848</v>
      </c>
      <c r="C12" s="6" t="n">
        <v>18588</v>
      </c>
      <c r="D12" s="4" t="inlineStr">
        <is>
          <t xml:space="preserve"> </t>
        </is>
      </c>
      <c r="E12" s="4" t="inlineStr">
        <is>
          <t xml:space="preserve"> </t>
        </is>
      </c>
    </row>
    <row r="13">
      <c r="A13" s="4" t="inlineStr">
        <is>
          <t>Accrued expenses</t>
        </is>
      </c>
      <c r="B13" s="4" t="inlineStr">
        <is>
          <t xml:space="preserve"> </t>
        </is>
      </c>
      <c r="C13" s="4" t="inlineStr">
        <is>
          <t xml:space="preserve"> </t>
        </is>
      </c>
      <c r="D13" s="6" t="n">
        <v>490</v>
      </c>
      <c r="E13" s="6" t="n">
        <v>152915</v>
      </c>
    </row>
    <row r="14">
      <c r="A14" s="4" t="inlineStr">
        <is>
          <t>Income taxes payable</t>
        </is>
      </c>
      <c r="B14" s="6" t="n">
        <v>366117</v>
      </c>
      <c r="C14" s="6" t="n">
        <v>24385</v>
      </c>
      <c r="D14" s="4" t="inlineStr">
        <is>
          <t xml:space="preserve"> </t>
        </is>
      </c>
      <c r="E14" s="6" t="n">
        <v>206393</v>
      </c>
    </row>
    <row r="15">
      <c r="A15" s="4" t="inlineStr">
        <is>
          <t>Net cash used in operating activities</t>
        </is>
      </c>
      <c r="B15" s="6" t="n">
        <v>-667431</v>
      </c>
      <c r="C15" s="6" t="n">
        <v>-240425</v>
      </c>
      <c r="D15" s="4" t="inlineStr">
        <is>
          <t xml:space="preserve"> </t>
        </is>
      </c>
      <c r="E15" s="6" t="n">
        <v>-299537</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Investment of cash into Trust Account</t>
        </is>
      </c>
      <c r="B17" s="6" t="n">
        <v>-320000</v>
      </c>
      <c r="C17" s="6" t="n">
        <v>-116150000</v>
      </c>
      <c r="D17" s="4" t="inlineStr">
        <is>
          <t xml:space="preserve"> </t>
        </is>
      </c>
      <c r="E17" s="6" t="n">
        <v>-116150000</v>
      </c>
    </row>
    <row r="18">
      <c r="A18" s="4" t="inlineStr">
        <is>
          <t>Cash withdrawn from Trust Account to pay franchise and income taxes</t>
        </is>
      </c>
      <c r="B18" s="6" t="n">
        <v>206393</v>
      </c>
      <c r="C18" s="4" t="inlineStr">
        <is>
          <t xml:space="preserve"> </t>
        </is>
      </c>
      <c r="D18" s="4" t="inlineStr">
        <is>
          <t xml:space="preserve"> </t>
        </is>
      </c>
      <c r="E18" s="4" t="inlineStr">
        <is>
          <t xml:space="preserve"> </t>
        </is>
      </c>
    </row>
    <row r="19">
      <c r="A19" s="4" t="inlineStr">
        <is>
          <t>Cash withdrawn from Trust Account in connection with redemption</t>
        </is>
      </c>
      <c r="B19" s="6" t="n">
        <v>82498497</v>
      </c>
      <c r="C19" s="4" t="inlineStr">
        <is>
          <t xml:space="preserve"> </t>
        </is>
      </c>
      <c r="D19" s="4" t="inlineStr">
        <is>
          <t xml:space="preserve"> </t>
        </is>
      </c>
      <c r="E19" s="4" t="inlineStr">
        <is>
          <t xml:space="preserve"> </t>
        </is>
      </c>
    </row>
    <row r="20">
      <c r="A20" s="4" t="inlineStr">
        <is>
          <t>Net cash used in investing activities</t>
        </is>
      </c>
      <c r="B20" s="6" t="n">
        <v>82384890</v>
      </c>
      <c r="C20" s="6" t="n">
        <v>-116150000</v>
      </c>
      <c r="D20" s="4" t="inlineStr">
        <is>
          <t xml:space="preserve"> </t>
        </is>
      </c>
      <c r="E20" s="6" t="n">
        <v>-11615000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common stock to sponsor</t>
        </is>
      </c>
      <c r="B22" s="4" t="inlineStr">
        <is>
          <t xml:space="preserve"> </t>
        </is>
      </c>
      <c r="C22" s="4" t="inlineStr">
        <is>
          <t xml:space="preserve"> </t>
        </is>
      </c>
      <c r="D22" s="6" t="n">
        <v>25000</v>
      </c>
      <c r="E22" s="4" t="inlineStr">
        <is>
          <t xml:space="preserve"> </t>
        </is>
      </c>
    </row>
    <row r="23">
      <c r="A23" s="4" t="inlineStr">
        <is>
          <t>Proceeds from sale of Units, net of underwriting discounts paid</t>
        </is>
      </c>
      <c r="B23" s="4" t="inlineStr">
        <is>
          <t xml:space="preserve"> </t>
        </is>
      </c>
      <c r="C23" s="6" t="n">
        <v>115000000</v>
      </c>
      <c r="D23" s="4" t="inlineStr">
        <is>
          <t xml:space="preserve"> </t>
        </is>
      </c>
      <c r="E23" s="6" t="n">
        <v>115000000</v>
      </c>
    </row>
    <row r="24">
      <c r="A24" s="4" t="inlineStr">
        <is>
          <t>Proceeds from sale of Private Placement Units</t>
        </is>
      </c>
      <c r="B24" s="4" t="inlineStr">
        <is>
          <t xml:space="preserve"> </t>
        </is>
      </c>
      <c r="C24" s="6" t="n">
        <v>2575000</v>
      </c>
      <c r="D24" s="4" t="inlineStr">
        <is>
          <t xml:space="preserve"> </t>
        </is>
      </c>
      <c r="E24" s="6" t="n">
        <v>2575000</v>
      </c>
    </row>
    <row r="25">
      <c r="A25" s="4" t="inlineStr">
        <is>
          <t>Proceeds from promissory note – related party</t>
        </is>
      </c>
      <c r="B25" s="4" t="inlineStr">
        <is>
          <t xml:space="preserve"> </t>
        </is>
      </c>
      <c r="C25" s="6" t="n">
        <v>19700</v>
      </c>
      <c r="D25" s="4" t="inlineStr">
        <is>
          <t xml:space="preserve"> </t>
        </is>
      </c>
      <c r="E25" s="6" t="n">
        <v>19700</v>
      </c>
    </row>
    <row r="26">
      <c r="A26" s="4" t="inlineStr">
        <is>
          <t>Repayment of promissory note - related party</t>
        </is>
      </c>
      <c r="B26" s="6" t="n">
        <v>-19700</v>
      </c>
      <c r="C26" s="4" t="inlineStr">
        <is>
          <t xml:space="preserve"> </t>
        </is>
      </c>
      <c r="D26" s="4" t="inlineStr">
        <is>
          <t xml:space="preserve"> </t>
        </is>
      </c>
      <c r="E26" s="4" t="inlineStr">
        <is>
          <t xml:space="preserve"> </t>
        </is>
      </c>
    </row>
    <row r="27">
      <c r="A27" s="4" t="inlineStr">
        <is>
          <t>Proceeds from convertible promissory note - related party</t>
        </is>
      </c>
      <c r="B27" s="6" t="n">
        <v>351488</v>
      </c>
      <c r="C27" s="4" t="inlineStr">
        <is>
          <t xml:space="preserve"> </t>
        </is>
      </c>
      <c r="D27" s="4" t="inlineStr">
        <is>
          <t xml:space="preserve"> </t>
        </is>
      </c>
      <c r="E27" s="4" t="inlineStr">
        <is>
          <t xml:space="preserve"> </t>
        </is>
      </c>
    </row>
    <row r="28">
      <c r="A28" s="4" t="inlineStr">
        <is>
          <t>Payment of offering costs</t>
        </is>
      </c>
      <c r="B28" s="6" t="n">
        <v>-96797</v>
      </c>
      <c r="C28" s="6" t="n">
        <v>-596883</v>
      </c>
      <c r="D28" s="4" t="inlineStr">
        <is>
          <t xml:space="preserve"> </t>
        </is>
      </c>
      <c r="E28" s="6" t="n">
        <v>-623953</v>
      </c>
    </row>
    <row r="29">
      <c r="A29" s="4" t="inlineStr">
        <is>
          <t>Redemption of common stock</t>
        </is>
      </c>
      <c r="B29" s="6" t="n">
        <v>-82498497</v>
      </c>
      <c r="C29" s="4" t="inlineStr">
        <is>
          <t xml:space="preserve"> </t>
        </is>
      </c>
      <c r="D29" s="4" t="inlineStr">
        <is>
          <t xml:space="preserve"> </t>
        </is>
      </c>
      <c r="E29" s="4" t="inlineStr">
        <is>
          <t xml:space="preserve"> </t>
        </is>
      </c>
    </row>
    <row r="30">
      <c r="A30" s="4" t="inlineStr">
        <is>
          <t>Net cash provided by financing activities</t>
        </is>
      </c>
      <c r="B30" s="6" t="n">
        <v>-82263506</v>
      </c>
      <c r="C30" s="6" t="n">
        <v>116997817</v>
      </c>
      <c r="D30" s="6" t="n">
        <v>25000</v>
      </c>
      <c r="E30" s="6" t="n">
        <v>116970747</v>
      </c>
    </row>
    <row r="31">
      <c r="A31" s="4" t="inlineStr">
        <is>
          <t>Net Change in Cash</t>
        </is>
      </c>
      <c r="B31" s="6" t="n">
        <v>-546047</v>
      </c>
      <c r="C31" s="6" t="n">
        <v>607392</v>
      </c>
      <c r="D31" s="6" t="n">
        <v>25000</v>
      </c>
      <c r="E31" s="6" t="n">
        <v>521210</v>
      </c>
    </row>
    <row r="32">
      <c r="A32" s="4" t="inlineStr">
        <is>
          <t>Cash – Beginning of period</t>
        </is>
      </c>
      <c r="B32" s="6" t="n">
        <v>546210</v>
      </c>
      <c r="C32" s="6" t="n">
        <v>25000</v>
      </c>
      <c r="D32" s="4" t="inlineStr">
        <is>
          <t xml:space="preserve"> </t>
        </is>
      </c>
      <c r="E32" s="6" t="n">
        <v>25000</v>
      </c>
    </row>
    <row r="33">
      <c r="A33" s="4" t="inlineStr">
        <is>
          <t>Cash – End of period</t>
        </is>
      </c>
      <c r="B33" s="6" t="n">
        <v>163</v>
      </c>
      <c r="C33" s="6" t="n">
        <v>632392</v>
      </c>
      <c r="D33" s="6" t="n">
        <v>25000</v>
      </c>
      <c r="E33" s="6" t="n">
        <v>546210</v>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Offering costs included in accrued offering costs</t>
        </is>
      </c>
      <c r="B35" s="4" t="inlineStr">
        <is>
          <t xml:space="preserve"> </t>
        </is>
      </c>
      <c r="C35" s="6" t="n">
        <v>328867</v>
      </c>
      <c r="D35" s="6" t="n">
        <v>54510</v>
      </c>
      <c r="E35" s="6" t="n">
        <v>301797</v>
      </c>
    </row>
    <row r="36">
      <c r="A36" s="4" t="inlineStr">
        <is>
          <t>Accretion of Class A common stock to redemption value</t>
        </is>
      </c>
      <c r="B36" s="6" t="n">
        <v>2457120</v>
      </c>
      <c r="C36" s="6" t="n">
        <v>11800337</v>
      </c>
      <c r="D36" s="4" t="inlineStr">
        <is>
          <t xml:space="preserve"> </t>
        </is>
      </c>
      <c r="E36" s="6" t="n">
        <v>12476505</v>
      </c>
    </row>
    <row r="37">
      <c r="A37" s="4" t="inlineStr">
        <is>
          <t>Excise tax payable attributable to redemption of common stock</t>
        </is>
      </c>
      <c r="B37" s="6" t="n">
        <v>824985</v>
      </c>
      <c r="C37" s="6" t="n">
        <v>11800337</v>
      </c>
      <c r="D37" s="4" t="inlineStr">
        <is>
          <t xml:space="preserve"> </t>
        </is>
      </c>
      <c r="E37" s="4" t="inlineStr">
        <is>
          <t xml:space="preserve"> </t>
        </is>
      </c>
    </row>
    <row r="38">
      <c r="A38" s="4" t="inlineStr">
        <is>
          <t>Deferred underwriting fee payable</t>
        </is>
      </c>
      <c r="B38" s="4" t="inlineStr">
        <is>
          <t xml:space="preserve"> </t>
        </is>
      </c>
      <c r="C38" s="5" t="n">
        <v>4025000</v>
      </c>
      <c r="D38" s="4" t="inlineStr">
        <is>
          <t xml:space="preserve"> </t>
        </is>
      </c>
      <c r="E38" s="5" t="n">
        <v>40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Organization and Business Operations and Going Concern</t>
        </is>
      </c>
      <c r="B1" s="2" t="inlineStr">
        <is>
          <t>9 Months Ended</t>
        </is>
      </c>
      <c r="C1" s="2" t="inlineStr">
        <is>
          <t>12 Months Ended</t>
        </is>
      </c>
    </row>
    <row r="2">
      <c r="B2" s="2" t="inlineStr">
        <is>
          <t>Sep. 30, 2023</t>
        </is>
      </c>
      <c r="C2" s="2" t="inlineStr">
        <is>
          <t>Dec. 31, 2022</t>
        </is>
      </c>
    </row>
    <row r="3">
      <c r="A3" s="3" t="inlineStr">
        <is>
          <t>Organization and Business Operations and Going Concern [Abstract]</t>
        </is>
      </c>
      <c r="B3" s="4" t="inlineStr">
        <is>
          <t xml:space="preserve"> </t>
        </is>
      </c>
      <c r="C3" s="4" t="inlineStr">
        <is>
          <t xml:space="preserve"> </t>
        </is>
      </c>
    </row>
    <row r="4">
      <c r="A4" s="4" t="inlineStr">
        <is>
          <t>Organization and Business Operations and Going Concern</t>
        </is>
      </c>
      <c r="B4" s="4" t="inlineStr">
        <is>
          <t>Note 1 — Organization and Business Operations
and Going Concern EF Hutton Acquisition Corporation I (formerly
EF Hutton Acquisition Corp. II) is a blank check company incorporated as a Delaware corporation on March 3, 2021. The Company was incorporated
for the purpose of effecting a merger, stock capital exchange, asset acquisition, stock purchase, reorganization or similar Business Combination
with one or more businesses (the “Business Combination”). The Company has one subsidiary, EFHAC Merger Sub,
Inc., a wholly-owned subsidiary of the Company incorporated in Florida on February 28, 2023. As of September 30, 2023 the subsidiary had
no activity. As of September 30, 2023, the Company had not
commenced any operations. All activity for the period from March 3, 2021 (inception) through September 30, 2023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On March 4, 2021, EF Hutton Partners, LLC (“Sponsor”),
purchased an aggregate of 3,450,000 shares of our common stock (up to 450,000 shares of which are subject to forfeiture, on a pro rata
basis, depending upon the extent to which the underwriters’ over-allotment option is exercised) for an aggregate purchase price
of $25,000. These shares are collectively referred to herein as “Founder Shares.” Thereafter on March 7, 2022, the Sponsor
surrendered to the Company 575,000 founder shares for cancellation, leaving the Sponsor with 2,875,000 Founder Shares (up to 375,000 shares
of which are subject to forfeiture, on a pro rata basis, depending upon the extent to which the underwriters’ over-allotment option
is exercised). On March 8, 2022, the Sponsor transferred an aggregate total of 708,738 founder shares. Then on April 5, 2022, three of
the initial stockholders transferred an aggregate amount of 141,624 founder shares back to the Sponsor. On May 23, 2022, the Sponsor transferred
an aggregate amount of 57,500 founder shares to the other three initial stockholders. The registration statements for the Company’s
Initial Public Offering were declared effective on September 8, 2022. On September 13, 2022,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257,500 units (each, a “Private Placement Unit” and, collectively, the
“Private Placement Units”) at a price of $10.00 per Private Placement Unit in a private placement to the Sponsor, Kevin M.
Bush (Chief Financial Officer), Paul Hodge Jr. (one of the directors) and SHR Ventures, LLC, generating gross proceeds of $2,575,000,
which is described in Note 4. Transaction costs amounted to $4,950,750, consisting
$4,025,000 of deferred underwriting fees and $925,750 of other offering costs. The Company entered into agreements with anchor
investors prior to the Initial Public Offering that committed each anchor investor to purchase 9.9% tranches of the Units or the actual
Units allocated to it. Additionally, each of the ten 9.9% anchor investors purchased 75,000 founder shares from certain initial stockholders,
for a total of 750,000 founder shares, at the original purchase price of founder shares or $0.009 per share. Each anchor investor acquired
from the initial founder share owners on a pro-rata basis, an indirect economic interest in the founder shares. The excess of the fair
value of the founder shares was determined to be an offering cost in accordance with Staff Accounting Bulletin Topic 5A. Accordingly,
the offering cost were allocated to the separable financial instruments issued in the Initial Public Offering based on a relative fair
value basis, compared to total proceeds received. Offering costs allocated to the Public Shares were charged to stockholders’ deficit
upon the completion of the Initial Public Offering. The Company must complete one or more initial
Business Combinations having an aggregate fair market value of at least 80% of the value of net assets held in the Trust Account (as defined
below) (excluding the deferred underwriting commissions and the taxes payable on the interest earned on the Trust Account) at the time
the Company signs a definitive agreement in connection with the initial Business Combination. However, the Company will complete the initial
Business Combination only if the post-Business Combination company in which its public stock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nitial Public Offering
on September 13, 2022, an amount of $116,150,000 ($10.10 per Public Share) from the net proceeds of the Initial Public Offering and the
sale of the Private Placement Units was placed in the Trust Account to be invested only in U.S. government treasury obligations with a
maturity of 185 days or less or in money market funds meeting certain conditions under Rule 2a-7 under the Investment Company Act, which
invest only in direct U.S. government treasury obligations. While short-term U.S. government treasury obligations currently yield a positive
rate of interest, they have briefly yielded negative interest rates in recent years. Central banks in Europe and Japan pursued interest
rates below zero in recent years, and the Open Market Committee of the Federal Reserve has not ruled out the possibility that it may in
the future adopt similar policies in the United States. In the event that the Company is unable to complete the initial Business Combination
or make certain amendments to the Company’s amended and restated certificate of incorporation, the public stockholders are entitled
to receive their pro-rata share of the proceeds held in the Trust Account, plus any interest income, net of taxes paid or payable (less,
in the case the Company is unable to complete the initial Business Combination, $100,000 of interest). Negative interest rates could reduce
the value of the assets held in trust such that the per share redemption amount received by public stockholders may be less than $10.10
per share. The Company will provide its public stockholders
with the opportunity to redeem all or a portion of their shares of the Company’s common stock upon the completion of the initial
Business Combination, at a per-share price, payable in cash, equal to the aggregate amount then on deposit in the Trust Account described
below as of two business days prior to the vote on the initial Business Combination, subject to the limitations described herein. If the
Company is unable to complete the initial Business Combination within 9 months from the closing of this offering (or up to 18 months from
the closing of this offering if we extend the period of time to consummate a business combination by the full amount of time), the Company
will redeem 100% of the public shares at a per 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subject to applicable law and certain
conditions as further described herein. The stockholders will be entitled to redeem their
stock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 outstanding public stock. The amount
in the Trust Account is initially anticipated to be $10.10 per public share, regardless of whether or not the underwriters exercise any
portion of their option to purchase additional units. The shares of common stock subject to redemption
a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tock voted are voted in favor of the Business Combination. Pursuant to the Company’s amended and restated
certificate of incorporation, the Company will have until 9 months from the closing of the Initial Public Offering to consummate the initial
Business Combination. However, if it anticipates that it may not be able to consummate its initial business combination within 9 months,
it may extend the period of time to consummate a business combination up to nine times, each by an additional one-month period (for a
total of up to 18 months to complete a business combination). Pursuant to the terms of our amended and restated certificate of incorporation
and the trust agreement entered into between the Company and Continental Stock Transfer &amp; Trust Company, in order to extend the time
available for it to consummate its initial business combination, the Sponsor or its affiliates or designees, upon five days advance notice
prior to the applicable deadline, must deposit into the Trust Account $575,000, or $0.05 per share for each one-month extension, on or
prior to the date of the applicable deadline, or up to an aggregate of $5,175,000, or $0.45 per share if the Company extends for the full
nine months. Any such payments would be made in the form of a loan. Any such loans will be non-interest bearing and payable upon the consummation
of an initial business combination. If the Company completes its initial business combination, it would repay such loaned amounts out
of the proceeds of the Trust Account released to it. If the Company does not complete a business combination, it will not repay such loans.
Furthermore, the letter agreement with the initial stockholders contains a provision pursuant to which t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its initial business combination. Stockholders will not be able to vote on or redeem their shares in connection with any such
extension.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tock,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n outstanding public stock,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liquidate and dissolve, subject in the case to the Company’s obligations
to provide for claims of creditors and the requirements of other applicable law. The initial stockholders and the Company’s
officers and directors have entered into a letter agreement,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tockholders’
vote to approve an amendment to the Company’s amended and restated certificate of incorporation (A) to modify the substance or timing
of the Company’s obligation to allow redemption in connection with the initial Business Combination or certain amendments to the
Company’s charter prior thereto or to redeem 100% of the public shares if the Company does not complete the initial Business Combination
within 9 months from the closing of this offering (or up to 18 months from the closing of this offering if we extend the period of time
to consummate a business combination by the full amount of time) or (B) with respect to any other provision relating to stockholders’
rights or pre-initial Business Combination activity and (iii) waive their rights to liquidating distributions from the Trust Account with
respect to any founder shares held by them if the Company fails to complete the initial Business Combination within 9 months from the
closing of this offering (or up to 18 months from the closing of this offering if we extend the period of time to consummate a business
combination by the full amount of time), although they will be entitled to liquidating distributions from the Trust Account with respect
to any public shares they hold if the Company fails to complete the initial Business Combination within the prescribed time frame. The Sponsor has agreed that they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indemnity of the underwriters of this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initial stockholders’ only assets are securities of the Company. Therefore, the Company cannot assure the Sponsor would be able
to satisfy those obligations. None of the Company officers or directors will indemnify the Company for claims by third parties including,
without limitation, claims by vendors and prospective target businesses. On December 8, 2022, the holders of the Units
of the Company were able to elect to break up the Units and separately trade the shares of Common Stock, the Rights, and the Warrants
included in the Units. The Company intended that any Units not separated would continue to trade on the Nasdaq Global Market (“Nasdaq”)
under the symbol “EFHU”, and the Common Stock, Rights and Warrants would separately trade on Nasdaq under the symbols “EFHT,”
“EFHTR,” and “EFHTW,” respectively. However, due to a miscommunication by the Company, Nasdaq moved to delist
the Company’s Units from Nasdaq and on January 6, 2023, Nasdaq filed a Form 25 with the SEC delisting the Company’s Units.
As a result, the Company determined to and did effect a mandatory separation of the Company’s Units effective on January 18, 2023,
which separated each outstanding Unit into one share of Common Stock, one Right and one Warrant. After January 18, 2023 no Units were
outstanding. As approved by the Company’s stockholders
at the special meeting of Stockholders held on June 1, 2023 (the “Special Meeting”), the Company filed an amendment to its
Amended and Restated Certificate of Incorporation with the Delaware Secretary of State on June 1, 2023 (the “Current Charter”),
giving the Company the right to extend the time for the Company to complete its business combination (the “Business Combination
Period”) from June 13, 2023 to March 13, 2024. In connection with the stockholders’ vote at the Special Meeting of Stockholders,
8,007,353 shares were tendered for redemption and approximately $82,498,497 was paid out of the Trust Account to the redeeming stockholders. On June 12, 2023, the Company deposited $80,000
into the Company’s trust account allowing the Company to extend the period of time it has to consummate its initial business combination
by one month from June 13, 2023 to July 13, 2023 (the “Monthly Extension”). The Monthly Extension is the first of up to nine
potential monthly extensions permitted under the Current Charter. On July 12, 2023, the Company deposited $80,000
into the Company’s trust account allowing the Company to extend the period of time it has to consummate its initial business combination
by one month from July 13, 2023 to August 13, 2023. The Monthly Extension is the second of up to nine potential monthly extensions permitted
under the Current Charter. On August 11, 2023, the Company deposited $80,000
into the Company’s trust account allowing the Company to extend the period of time it has to consummate its initial business combination
by one month from August 13, 2023 to September 13, 2023. The Monthly Extension is the third of up to nine potential monthly extensions
permitted under the Current Charter. On September 12, 2023, the Company deposited $80,000
into the Company’s trust account allowing the Company to extend the period of time it has to consummate its initial business combination
by one month from September 13, 2023 to October 13, 2023. The Monthly Extension is the fourth of up to nine potential monthly extensions
permitted under the Current Charter. On October 11, 2023, the Company deposited $80,000
into the Company’s trust account allowing the Company to extend the period of time it has to consummate its initial business combination
by one month from October 13, 2023 to November 13, 2023. The Monthly Extension is the fifth of up to nine potential monthly extensions
permitted under the Current Charter (Note 9). On November 10, 2023, the Company deposited $80,000
into the Company’s trust account allowing the Company to extend the period of time it has to consummate its initial business combination
by one month from November 13, 2023 to December 13, 2023. The Monthly Extension is the sixth of up to nine potential monthly extensions
permitted under the Current Charter. Accordingly, unless extended further, the Company has until December 13, 2023 to complete its initial
business combination (Note 9). Going Concer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financial statements are issued as it
expects to continue to incur significant costs in pursuit of its financing and acquisition plans. In addition, the Company has until December
13, 2023 to consummate a Business Combination, or until March 13, 2024 if the Company extends the period of time to consummate a Business
Combination by the full amount of time. It is uncertain that the Company will be able to consummate a Business Combination by this time.
If a Business Combination is not consummated by December 13, 2023 (or March 13, 2024 if the Company extends the period of time to consummate
a Business Combination by the full amount of time), there will be a mandatory liquidation and subsequent dissolution. Management has determined
that mandatory liquidation, should a Business Combination not occur, and an extension not approved by the stockholders of the Company,
and potential subsequent dissolution and the liquidity issue raise substantial doubt about the Company’s ability to continue as
a going concern for one year from the date these unaudited condensed consolidated financial statements are issued. No adjustments have
been made to the carrying amounts of assets or liabilities should the Company be required to liquidate after December 13, 2023 (or March
13, 2024 if the Company extends the period of time to consummate a Business Combination by the full amount of time). The Company intends
to continue to search for and seek to complete a Business Combination before the mandatory liquidation date. The Company is within 12
months of its mandatory liquidation date as of the time of filing of this Quarterly Report on Form 10-Q. Risks and Uncertainties Management is currently evaluating the impact
of the current global economic uncertainty, rising interest rates, high inflation, high energy prices, supply chain disruptions, the Israel-Hamas
conflict and the Russia-Ukraine war (including the impact of any sanctions imposed in response thereto) and has concluded that while it
is reasonably possible that any of these could have a negative effect on our financial position, results of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We cannot
at this time fully predict the likelihood of one or more of the above events, their duration or magnitude, or the extent to which they
may negatively impact our business and our ability to complete an initial Business Combination. On May 1, 2023, First Republic Bank became insolvent.
Federal regulators seized the assets of the bank and negotiated a sale of its assets to JP Morgan Chase. The Company held deposits with
this bank. As a result of the sale of the assets to JP Morgan Chase, the Company believes its insured and uninsured deposits are not at
risk.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stockholders’ vote
at the Special Meeting of Stockholders held on June 1, 2023, 8,007,353 shares were tendered for redemption and approximately $82,498,497
was paid out of the Trust Account to the redeeming stockholders. The Company has recorded 1% excise tax based on the amount redeemed or
an aggregate amount of $824,985 excise tax payable as of September 30, 2023.</t>
        </is>
      </c>
      <c r="C4" s="4" t="inlineStr">
        <is>
          <t>NOTE
1 — ORGANIZATION AND BUSINESS OPERATIONS AND GOING CONCERN EF
Hutton Acquisition Corporation I (formerly EF Hutton Acquisition Corp. II) is a blank check company incorporated as a Delaware corporation
on March 3, 2021. The Company was incorporated for the purpose of effecting a merger, stock capital exchange, asset acquisition, stock
purchase, reorganization or similar Business Combination with one or more businesses (the “Business Combination”). As
of December 31, 2022, the Company had not commenced any operations. All activity for the period from March 3, 2021 (inception) through
December 31, 2022 relates to the Company’s formation and the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On
March 4, 2021, EF Hutton Partners, LLC (“Sponsor”), purchased an aggregate of 3,450,000 shares of our common stock (up to
450,000 shares of which are subject to forfeiture, on a pro rata basis, depending upon the extent to which the underwriters’ over-allotment
option is exercised) for an aggregate purchase price of $25,000. These shares are collectively referred to herein as “Founder Shares.”
Thereafter on March 7, 2022, the Sponsor surrendered to the Company 575,000 founder shares for cancellation, leaving the Sponsor with
2,875,000 Founder Shares (up to 375,000 shares of which are subject to forfeiture, on a pro rata basis, depending upon the extent to
which the underwriters’ over-allotment option is exercised). On March 8, 2022, the Sponsor transferred an aggregate total of 708,738
founder shares. Then on April 5, 2022, three of the initial stockholders transferred an aggregate amount of 141,624 founder shares back
to the Sponsor. On May 23, 2022, the Sponsor transferred an aggregate amount of 57,500 founder shares to the other three initial stockholders. The
registration statements for the Company’s Initial Public Offering were declared effective on September 8, 2022. On September 13,
2022,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257,500 units (each, a “Private Placement
Unit” and, collectively, the “Private Placement Units”) at a price of $10.00 per Private Placement Unit in a private
placement to the Sponsor, Kevin M. Bush (Chief Financial Officer), Paul Hodge Jr. (one of the directors) and SHR Ventures, LLC, generating
gross proceeds of $2,575,000, which is described in Note 4. Transaction
costs amounted to $4,950,750, consisting $4,025,000 of deferred underwriting fees and $925,750 of other offering costs. The
Company entered into agreements with anchor investors prior to the Initial Public Offering that committed each anchor investor to purchase
9.9% tranches of the Units or the actual Units allocated to it. Additionally, each of the ten 9.9% anchor investors purchased 75,000
founder shares from certain initial stockholders, for a total of 750,000 founder shares, at the original purchase price of founder shares
or $0.009 per share. Each anchor investor acquired from the initial founder share owners on a pro-rata basis, an indirect economic interest
in the founder shares. The excess of the fair value of the founder shares was determined to be an offering cost in accordance with Staff
Accounting Bulletin Topic 5A. Accordingly, the offering cost were allocated to the separable financial instruments issued in the Initial
Public Offering based on a relative fair value basis, compared to total proceeds received. Offering costs allocated to the Public Shares
were charged to stockholders’ deficit upon the completion of the Initial Public Offering. The
Company must complete one or more initial Business Combinations having an aggregate fair market value of at least 80% of the value of
net assets held in the Trust Account (as defined below) (excluding the deferred underwriting commissions and the taxes payable on the
interest earned on the Trust Account) at the time the Company signs a definitive agreement in connection with the initial Business Combination.
However, the Company will complete the initial Business Combination only if the post-Business Combination company in which its public
stock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nitial Public Offering on September 13, 2022, an amount of $116,150,000 ($10.10 per Public Share) from the net proceeds
of the Initial Public Offering and the sale of the Private Placement Units was placed in the Trust Account to be invested only in U.S.
government treasury obligations with a maturity of 185 days or less or in money market funds meeting certain conditions under Rule 2a-7
under the Investment Company Act, which invest only in direct U.S. government treasury obligations. While short-term U.S. government
treasury obligations currently yield a positive rate of interest, they have briefly yielded negative interest rates in recent years.
Central banks in Europe and Japan pursued interest rates below zero in recent years, and the Open Market Committee of the Federal Reserve
has not ruled out the possibility that it may in the future adopt similar policies in the United States. In the event that the Company
is unable to complete the initial Business Combination or make certain amendments to the Company’s amended and restated certificate
of incorporation, the public stockholders are entitled to receive their pro-rata share of the proceeds held in the Trust Account, plus
any interest income, net of taxes paid or payable (less, in the case the Company is unable to complete the initial Business Combination,
$100,000 of interest). Negative interest rates could reduce the value of the assets held in trust such that the per share redemption
amount received by public stockholders may be less than $10.10 per share. The
Company will provide its public stockholders with the opportunity to redeem all or a portion of their shares of the Company’s common
stock upon the completion of the initial Business Combination, at a per-share price, payable in cash, equal to the aggregate amount then
on deposit in the Trust Account described below as of two business days prior to the vote on the initial Business Combination, subject
to the limitations described herein. If the Company is unable to complete the initial Business Combination within 9 months from the closing
of this offering (or up to 18 months from the closing of this offering if we extend the period of time to consummate a business combination
by the full amount of time), the Company will redeem 100% of the public shares at a per 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subject to applicable law and certain conditions as further described herein. The
stockholders will be entitled to redeem their stock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 outstanding public stock. The amount in the Trust Account is initially anticipated to be $10.10 per public share,
regardless of whether or not the underwriters exercise any portion of their option to purchase additional units. The
shares of common stock subject to redemption a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tock voted are voted in favor of the Business
Combination. Pursuant
to the Company’s amended and restated certificate of incorporation, the Company will have until 9 months from the closing of the
Initial Public Offering to consummate the initial Business Combination. However, if it anticipates that it may not be able to consummate
its initial business combination within 9 months, it may extend the period of time to consummate a business combination up to nine times,
each by an additional one-month period (for a total of up to 18 months to complete a business combination). Pursuant to the terms of
our amended and restated certificate of incorporation and the trust agreement entered into between the Company and Continental Stock
Transfer &amp; Trust Company, in order to extend the time available for it to consummate its initial business combination, the Sponsor
or its affiliates or designees, upon five days advance notice prior to the applicable deadline, must deposit into the Trust Account $575,000,
or $0.05 per share for each one-month extension, on or prior to the date of the applicable deadline, or up to an aggregate of $5,175,000,
or $0.45 per share if the Company extends for the full nine months. Any such payments would be made in the form of a loan. Any such loans
will be non-interest bearing and payable upon the consummation of an initial business combination. If the Company completes its initial
business combination, it would repay such loaned amounts out of the proceeds of the Trust Account released to it. If the Company does
not complete a business combination, it will not repay such loans. Furthermore, the letter agreement with the initial stockholders contains
a provision pursuant to which t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its initial business combination. Stockholders will not be able
to vote on or redeem their shares in connection with any such extension.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tock,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n outstanding public stock,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liquidate
and dissolve, subject in the case to the Company’s obligations to provide for claims of creditors and the requirements of other
applicable law. The initial stockholders and the Company’s
officers and directors have entered into a letter agreement,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tockholders’
vote to approve an amendment to the Company’s amended and restated certificate of incorporation (A) to modify the substance or timing
of the Company’s obligation to allow redemption in connection with the initial Business Combination or certain amendments to the
Company’s charter prior thereto or to redeem 100% of the public shares if the Company does not complete the initial Business Combination
within 9 months from the closing of this offering (or up to 18 months from the closing of this offering if we extend the period of time
to consummate a business combination by the full amount of time) or (B) with respect to any other provision relating to stockholders’
rights or pre-initial Business Combination activity and (iii) waive their rights to liquidating distributions from the Trust Account with
respect to any founder shares held by them if the Company fails to complete the initial Business Combination within 9 months from the
closing of this offering (or up to 18 months from the closing of this offering if we extend the period of time to consummate a business
combination by the full amount of time), although they will be entitled to liquidating distributions from the Trust Account with respect
to any public shares they hold if the Company fails to complete the initial Business Combination within the prescribed time frame. The Sponsor has agreed that they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indemnity of the underwriters of this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initial stockholders’ only assets are securities of the Company. Therefore, the Company cannot assure the Sponsor would be able
to satisfy those obligations. None of the Company officers or directors will indemnify the Company for claims by third parties including,
without limitation, claims by vendors and prospective target businesses. On December 8, 2022, the holders of the Units
of the Company were able to elect to break up the Units and separately trade the shares of Common Stock, the Rights, and the Warrants
included in the Units. The Company intended that any Units not separated would continue to trade on the Nasdaq Global Market (“Nasdaq”)
under the symbol “EFHU”, and the Common Stock, Rights and Warrants would separately trade on Nasdaq under the symbols “EFHT,”
“EFHTR,” and “EFHTW,” respectively. However, due to a miscommunication by the Company, Nasdaq moved to delist
the Company’s Units from Nasdaq and on January 6, 2023, Nasdaq filed a Form 25 with the SEC delisting the Company’s Units.
As a result, the Company determined to and did effect a mandatory separation of the Company’s Units effective on January 18, 2023,
which separated each outstanding Unit into one share of Common Stock, one Right and one Warrant. After January 18, 2023 no Units were
outstanding. Going Concer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financial statements are issued as it
expects to continue to incur significant costs in pursuit of its financing and acquisition plans. In addition, the Company has until August
13, 2023 to consummate a Business Combination, or until March 13, 2024 if the Company extends the period of time to consummate a Business
Combination by the full amount of time. It is uncertain that the Company will be able to consummate a Business Combination by this time.
If a Business Combination is not consummated by June 13, 2023 (or March 13, 2024 if the Company extends the period of time to consummate
a Business Combination by the full amount of time), there will be a mandatory liquidation and subsequent dissolution. Management has determined
that mandatory liquidation, should a Business Combination not occur, and an extension not approved by the stockholders of the Company,
and potential subsequent dissolution and the liquidity issue raise substantial doubt about the Company’s ability to continue as
a going concern for one year from the date these financial statements are issued. No adjustments have been made to the carrying amounts
of assets or liabilities should the Company be required to liquidate after June 13, 2023 (or March 13, 2024 if the Company extends the
period of time to consummate a Business Combination by the full amount of time). The Company intends to continue to search for and seek
to complete a Business Combination before the mandatory liquidation date. The Company is within 12 months of its mandatory liquidation
date as of the time of filing of this prospectu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s and related sanctions on
the world economy are not determinable as of the date of this financial statement and the specific impact on the Company’s financial
condition, results of operations, and cash flows is also not determinable as of the date of this financial statement.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8T01:18:01Z</dcterms:created>
  <dcterms:modified xmlns:dcterms="http://purl.org/dc/terms/" xmlns:xsi="http://www.w3.org/2001/XMLSchema-instance" xsi:type="dcterms:W3CDTF">2024-01-18T01:18:01Z</dcterms:modified>
</cp:coreProperties>
</file>